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Acquisitions and Dispositions" sheetId="7" r:id="rId7"/>
    <s:sheet name="Earnings Per Share" sheetId="8" r:id="rId8"/>
    <s:sheet name="Share-Based Compensation" sheetId="9" r:id="rId9"/>
    <s:sheet name="Income Taxes" sheetId="10" r:id="rId10"/>
    <s:sheet name="Commitments and Contingencies" sheetId="11" r:id="rId11"/>
    <s:sheet name="Long-Term Debt" sheetId="12" r:id="rId12"/>
    <s:sheet name="Property and Equipment" sheetId="13" r:id="rId13"/>
    <s:sheet name="Notes Receivable" sheetId="14" r:id="rId14"/>
    <s:sheet name="Fair Value of Financial Instrum" sheetId="15" r:id="rId15"/>
    <s:sheet name="Other Comprehensive (Loss) Inco" sheetId="16" r:id="rId16"/>
    <s:sheet name="Business Segments" sheetId="17" r:id="rId17"/>
    <s:sheet name="Basis of Presentation (Policies" sheetId="18" r:id="rId18"/>
    <s:sheet name="Earnings Per Share (Tables)" sheetId="19" r:id="rId19"/>
    <s:sheet name="Share-Based Compensation (Table" sheetId="20" r:id="rId20"/>
    <s:sheet name="Commitments and Contingencies (" sheetId="21" r:id="rId21"/>
    <s:sheet name="Long-Term Debt (Tables)" sheetId="22" r:id="rId22"/>
    <s:sheet name="Property and Equipment (Tables)" sheetId="23" r:id="rId23"/>
    <s:sheet name="Notes Receivable (Tables)" sheetId="24" r:id="rId24"/>
    <s:sheet name="Fair Value of Financial Instr25" sheetId="25" r:id="rId25"/>
    <s:sheet name="Other Comprehensive (Loss) In26" sheetId="26" r:id="rId26"/>
    <s:sheet name="Business Segments (Tables)" sheetId="27" r:id="rId27"/>
    <s:sheet name="Acquisitions and Dispositions -" sheetId="28" r:id="rId28"/>
    <s:sheet name="Acquisitions and Dispositions29" sheetId="29" r:id="rId29"/>
    <s:sheet name="Earnings Per Share - Reconcilia" sheetId="30" r:id="rId30"/>
    <s:sheet name="Earnings Per Share - Additional" sheetId="31" r:id="rId31"/>
    <s:sheet name="Share-Based Compensation - Addi" sheetId="32" r:id="rId32"/>
    <s:sheet name="Share Based Compensation - Assu" sheetId="33" r:id="rId33"/>
    <s:sheet name="Income Taxes - Additional Infor" sheetId="34" r:id="rId34"/>
    <s:sheet name="Commitments and Contingencies -" sheetId="35" r:id="rId35"/>
    <s:sheet name="Commitments and Contingencies36" sheetId="36" r:id="rId36"/>
    <s:sheet name="Commitments and Contingencies37" sheetId="37" r:id="rId37"/>
    <s:sheet name="Commitments and Contingencies38" sheetId="38" r:id="rId38"/>
    <s:sheet name="Long-Term Debt (Detail)" sheetId="39" r:id="rId39"/>
    <s:sheet name="Long-Term Debt - Additional Inf" sheetId="40" r:id="rId40"/>
    <s:sheet name="Long-Term Debt - Debt Principal" sheetId="41" r:id="rId41"/>
    <s:sheet name="Property and Equipment (Details" sheetId="42" r:id="rId42"/>
    <s:sheet name="Notes Receivable - Composition " sheetId="43" r:id="rId43"/>
    <s:sheet name="Notes Receivable - Principal Pa" sheetId="44" r:id="rId44"/>
    <s:sheet name="Notes Receivable - Additional I" sheetId="45" r:id="rId45"/>
    <s:sheet name="Fair Value of Financial Instr46" sheetId="46" r:id="rId46"/>
    <s:sheet name="Fair Value of Financial Instr47" sheetId="47" r:id="rId47"/>
    <s:sheet name="Other Comprehensive (Loss) In48" sheetId="48" r:id="rId48"/>
    <s:sheet name="Other Comprehensive (Loss) In49" sheetId="49" r:id="rId49"/>
    <s:sheet name="Other Comprehensive (Loss) In50" sheetId="50" r:id="rId50"/>
    <s:sheet name="Business Segments - Additional " sheetId="51" r:id="rId51"/>
    <s:sheet name="Business Segments - Segment Rev" sheetId="52" r:id="rId52"/>
    <s:sheet name="Business Segments - Segment Pro" sheetId="53" r:id="rId53"/>
    <s:sheet name="Business Segments - Goodwill (D" sheetId="54" r:id="rId54"/>
  </s:sheets>
  <s:definedNames/>
  <s:calcPr calcId="124519" calcMode="auto" fullCalcOnLoad="1"/>
</s:workbook>
</file>

<file path=xl/sharedStrings.xml><?xml version="1.0" encoding="utf-8"?>
<sst xmlns="http://schemas.openxmlformats.org/spreadsheetml/2006/main" uniqueCount="547">
  <si>
    <t>Document and Entity Information - shares</t>
  </si>
  <si>
    <t>6 Months Ended</t>
  </si>
  <si>
    <t>Jun. 30, 2015</t>
  </si>
  <si>
    <t>Jul. 1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AR</t>
  </si>
  <si>
    <t>Entity Registrant Name</t>
  </si>
  <si>
    <t>MARRIOTT INTERNATIONAL INC /MD/</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Jun. 30, 2014</t>
  </si>
  <si>
    <t>REVENUES</t>
  </si>
  <si>
    <t>Base management fees</t>
  </si>
  <si>
    <t>Franchise fees</t>
  </si>
  <si>
    <t>Incentive management fees</t>
  </si>
  <si>
    <t>Owned, leased, and other revenue</t>
  </si>
  <si>
    <t>Cost reimbursements</t>
  </si>
  <si>
    <t>Revenues</t>
  </si>
  <si>
    <t>OPERATING COSTS AND EXPENSES</t>
  </si>
  <si>
    <t>Owned, leased, and other - direct</t>
  </si>
  <si>
    <t>Reimbursed costs</t>
  </si>
  <si>
    <t>Depreciation, amortization, and other</t>
  </si>
  <si>
    <t>General, administrative, and other</t>
  </si>
  <si>
    <t>Costs and Expenses, Total</t>
  </si>
  <si>
    <t>OPERATING INCOME</t>
  </si>
  <si>
    <t>Gains and other income, net</t>
  </si>
  <si>
    <t>Interest expense</t>
  </si>
  <si>
    <t>Interest income</t>
  </si>
  <si>
    <t>Equity in earnings (losses)</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CONDENSED CONSOLIDATED STATEMENTS OF COMPREHENSIVE INCOME - USD ($) $ in Millions</t>
  </si>
  <si>
    <t>Statement of Comprehensive Income [Abstract]</t>
  </si>
  <si>
    <t>Net income</t>
  </si>
  <si>
    <t>Other comprehensive (loss) income:</t>
  </si>
  <si>
    <t>Foreign currency translation adjustments</t>
  </si>
  <si>
    <t>Derivative instrument adjustments, net of tax</t>
  </si>
  <si>
    <t>Unrealized (loss) gain on available-for-sale securities, net of tax</t>
  </si>
  <si>
    <t>Reclassification of losses (gains), net of tax</t>
  </si>
  <si>
    <t>Total other comprehensive (loss) income, net of tax</t>
  </si>
  <si>
    <t>Comprehensive income</t>
  </si>
  <si>
    <t>CONDENSED CONSOLIDATED BALANCE SHEETS - USD ($) $ in Millions</t>
  </si>
  <si>
    <t>Dec. 31, 2014</t>
  </si>
  <si>
    <t>Current assets</t>
  </si>
  <si>
    <t>Cash and equivalents</t>
  </si>
  <si>
    <t>Accounts and notes receivable, net</t>
  </si>
  <si>
    <t>Current deferred taxes, net</t>
  </si>
  <si>
    <t>Prepaid expenses</t>
  </si>
  <si>
    <t>Other</t>
  </si>
  <si>
    <t>Assets held for sale</t>
  </si>
  <si>
    <t>Assets, Current, Total</t>
  </si>
  <si>
    <t>Property and equipment, net</t>
  </si>
  <si>
    <t>Intangible assets</t>
  </si>
  <si>
    <t>Contract acquisition costs and other</t>
  </si>
  <si>
    <t>Goodwill</t>
  </si>
  <si>
    <t>Goodwill And Intangible Assets, Net, Total</t>
  </si>
  <si>
    <t>Equity and cost method investments</t>
  </si>
  <si>
    <t>Notes receivable, net</t>
  </si>
  <si>
    <t>Deferred taxes, net</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Other noncurrent liabilities</t>
  </si>
  <si>
    <t>Shareholders’ deficit</t>
  </si>
  <si>
    <t>Class A Common Stock</t>
  </si>
  <si>
    <t>Additional paid-in-capital</t>
  </si>
  <si>
    <t>Retained earnings</t>
  </si>
  <si>
    <t>Treasury stock, at cost</t>
  </si>
  <si>
    <t>Accumulated other comprehensive loss</t>
  </si>
  <si>
    <t>Stockholders' Deficit Attributable to Parent</t>
  </si>
  <si>
    <t>Liabilities and Deficit, Total</t>
  </si>
  <si>
    <t>CONDENSED CONSOLIDATED STATEMENTS OF CASH FLOWS - USD ($) $ in Millions</t>
  </si>
  <si>
    <t>OPERATING ACTIVITIES</t>
  </si>
  <si>
    <t>Adjustments to reconcile to cash provided by operating activities:</t>
  </si>
  <si>
    <t>Share-based compensation</t>
  </si>
  <si>
    <t>Income taxes</t>
  </si>
  <si>
    <t>Working capital changes</t>
  </si>
  <si>
    <t>Net cash provided by operating activities</t>
  </si>
  <si>
    <t>INVESTING ACTIVITIES</t>
  </si>
  <si>
    <t>Capital expenditures</t>
  </si>
  <si>
    <t>Dispositions</t>
  </si>
  <si>
    <t>Loan advances</t>
  </si>
  <si>
    <t>Loan collections</t>
  </si>
  <si>
    <t>Contract acquisition costs</t>
  </si>
  <si>
    <t>Acquisition of a business, net of cash acquired</t>
  </si>
  <si>
    <t>Redemption of preferred equity investment</t>
  </si>
  <si>
    <t>Net cash provided by (used in) investing activities</t>
  </si>
  <si>
    <t>FINANCING ACTIVITIES</t>
  </si>
  <si>
    <t>Commercial paper/Credit Facility, net</t>
  </si>
  <si>
    <t>Repayment of long-term debt</t>
  </si>
  <si>
    <t>Issuance of Class A Common Stock</t>
  </si>
  <si>
    <t>Dividends paid</t>
  </si>
  <si>
    <t>Purchase of treasury stock</t>
  </si>
  <si>
    <t>Net cash used in financing activities</t>
  </si>
  <si>
    <t>INCREASE IN CASH AND EQUIVALENTS</t>
  </si>
  <si>
    <t>CASH AND EQUIVALENTS, beginning of period</t>
  </si>
  <si>
    <t>CASH AND EQUIVALENTS, end of period</t>
  </si>
  <si>
    <t>Basis of Presentation</t>
  </si>
  <si>
    <t>Organization, Consolidation and Presentation of Financial Statements [Abstract]</t>
  </si>
  <si>
    <t>BASIS OF PRESENTATION The condensed consolidated financial statements present the results of operations, financial position, and cash flows of Marriott International, Inc. (“Marriott,” and together with its subsidiaries, “we,” “our,” “us,” or the “Company”). In order to make this report easier to read, we refer throughout to (i) our Condensed Consolidated Financial Statements as our “Financial Statements,” (ii) our Condensed Consolidated Statements of Income as our “Income Statements,” (iii) our Condensed Consolidated Balance Sheets as our “Balance Sheets,” (iv) our properties, brands, or markets in the United States and Canada as “North America” or “North American,” and (v) our properties, brands, or markets outside of the United States and Canada as “International.” In addition, references throughout to numbered “Footnotes” refer to the numbered Notes in these Notes to Condensed Consolidated Financial Statements, unless otherwise noted. 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4 (“ 2014 Form 10-K”). Certain terms not otherwise defined in this Form 10-Q have the meanings specified in our 2014 Form 10-K. Preparation of financial statements that conform to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June 30, 2015 and December 31, 2014 , the results of our operations for the three and six months ended June 30, 2015 and June 30, 2014 , and cash flows for the six months ended June 30, 2015 , and June 30, 2014 . Interim results may not be indicative of fiscal year performance because of seasonal and short-term variations. We have eliminated all material intercompany transactions and balances between entities consolidated in these Financial Statements. New Accounting Standards 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t>
  </si>
  <si>
    <t>Acquisitions and Dispositions</t>
  </si>
  <si>
    <t>Acquisitions and Dispositions [Abstract]</t>
  </si>
  <si>
    <t>ACQUISITIONS AND DISPOSITIONS Acquisitions In the 2015 second quarter , we acquired the Delta Hotels and Resorts brand, management and franchise business, together with related intellectual property, from Delta Hotels Limited Partnership, a subsidiary of British Columbia Investment Management Corporation (“bcIMC”) for approximately $134 million ( C$170 million ), plus $2 million ( C$2 million ) of working capital, for a total purchase price of $136 million ( C$172 million ) in cash. During our 2015 second quarter, we provisionally recognized approximately: $125 million ( C$158 million ) in intangible assets consisting of contract assets of $17 million ( C$22 million ), an indefinite-lived brand intangible of $91 million ( C$115 million ), and goodwill of $17 million (C $22 million ); and $11 million ( C$14 million ) of tangible assets consisting of property and equipment and other assets. Our provisional estimates of fair values are based on the information that was available as of the acquisition date, and we are continuing to evaluate the underlying inputs and assumptions used in our valuations. As a result of the transaction, we added 37 open hotels and resorts with 9,595 rooms across Canada, 27 of which are managed (including 13 under new 30-year management agreements with bcIMC-affiliated entities) and 10 of which are franchised, plus five hotels under development (including one under a new 30-year management agreement with a bcIMC-affiliated entity). In the 2014 second quarter, we acquired the Protea Hotel Group’s brands and hotel management business (“Protea Hotels”) for $195 million (ZAR 2.059 billion ) in cash. We finalized the purchase accounting during the 2015 second quarter , adjusting fair value amounts that we had provisionally recognized in the 2014 second quarter following refinements to our intangible valuation models. The 2015 second quarter adjustments include a decrease to our contract assets of $40 million and a decrease to our indefinite-lived brand intangible of $12 million , with a corresponding increase to goodwill. These adjustments, and the related contract asset amortization impacts, did not have a significant impact on our previously reported Financial Statements, and accordingly, we did not retrospectively adjust those Financial Statements. Dispositions and Planned Dispositions In the 2014 first quarter, we sold The London EDITION to a third party and simultaneously entered into definitive agreements to sell The Miami Beach and The New York (Madison Square Park) EDITION hotels upon completion of construction to the same third party. The total sales price for the three EDITION hotels was approximately $816 million in cash and assumed liabilities. We completed the sale of The Miami Beach EDITION during the 2015 first quarter, and sold The New York (Madison Square Park) EDITION at the beginning of our 2015 second quarter . The cash proceeds were $233 million in the 2014 first quarter, $230 million in the 2015 first quarter, and $343 million in the 2015 second quarter. In the 2015 first quarter, we recorded a $6 million impairment charge for The New York (Madison Square Park) EDITION, in the “Depreciation, amortization, and other” caption of our Income Statements as our cost estimates exceeded our total fixed sales price. We did not allocate the charge to any of our segments. In the 2015 first quarter, we sold our interest in an International property and received $27 million ( €24 million ) in cash. At the end of the 2015 second quarter , we held $145 million of assets classified as “Assets held for sale” and $15 million of liabilities associated with those assets recorded under “Accrued expenses and other” on our Balance Sheets for assets that we expect to sell by early 2016. We determined that the carrying values of those assets exceeded their fair values, which we estimated using a market approach and Level 3 inputs. Consequently, we recorded charges for the expected disposal loss, which represent the excess of the carrying values, including any goodwill we must allocate, over the fair values, less cost to sell. The assets and liabilities we classified as held for sale and associated charges relate to the following: • $60 million in assets and $6 million in liabilities for an International property. During the 2015 second quarter we recorded an $18 million expected loss in the “ Gains and other income, net ” caption of our Income Statements when we received a signed letter of intent for the sale of that property. • $47 million in assets and $1 million in liabilities for a North American Limited-Service segment plot of land. During the 2015 second quarter , we determined that achieving certain milestones outlined in a signed purchase and sale agreement was likely, and we recorded a $4 million expected loss in the “ Gains and other income, net ” caption of our Income Statements. • $38 million in assets and $8 million in liabilities for The Miami Beach EDITION residences (the “residences”). During the 2015 first quarter, we recorded a $6 million charge, which we did not allocate to any of our segments, following a review of comparable property values. We classified the residences charge in the “Depreciation, amortization, and other” caption of our Income Statements because it is part of a larger mixed-use project for which we had recorded similar charges in prior periods.</t>
  </si>
  <si>
    <t>Earnings Per Share</t>
  </si>
  <si>
    <t>Earnings Per Share [Abstract]</t>
  </si>
  <si>
    <t>EARNINGS PER SHARE The table below illustrates the reconciliation of the earnings and number of shares used in our calculations of basic and diluted earnings per share: Three Months Ended Six Months Ended (in millions, except per share amounts) June 30, 2015 June 30, 2014 June 30, 2015 June 30, 2014 Computation of Basic Earnings Per Share Net income $ 240 $ 192 $ 447 $ 364 Weighted average shares outstanding 272.4 292.5 275.1 294.3 Basic earnings per share $ 0.88 $ 0.66 $ 1.63 $ 1.24 Computation of Diluted Earnings Per Share Net income $ 240 $ 192 $ 447 $ 364 Weighted average shares outstanding 272.4 292.5 275.1 294.3 Effect of dilutive securities Employee stock option and appreciation right plans 2.3 3.0 2.4 3.2 Deferred stock incentive plans 0.6 0.7 0.6 0.8 Restricted stock units 2.0 2.5 2.5 2.9 Shares for diluted earnings per share 277.3 298.7 280.6 301.2 Diluted earnings per share $ 0.87 $ 0.64 $ 1.59 $ 1.21 We compute the effect of dilutive securities using the treasury stock method and average market prices during the period. We excluded antidilutive stock options and stock appreciation rights of 0.3 million for the 2015 second quarter and 0.2 million for the 2015 first half from our calculation of diluted earnings per share because their exercise prices were greater than the average market prices. We had no antidilutive stock options or stock appreciation rights for the 2014 second quarter and the 2014 first half .</t>
  </si>
  <si>
    <t>Share-Based Compensation</t>
  </si>
  <si>
    <t>Disclosure of Compensation Related Costs, Share-based Payments [Abstract]</t>
  </si>
  <si>
    <t>SHARE-BASED COMPENSATION Under our Stock and Cash Incentive Plan (the “Stock Plan”), we award: (1) stock options (our “Stock Option Program”) to purchase our Class A Common Stock (“common stock”); (2) stock appreciation rights (“SARs”) for our common stock (our “SAR Program”); (3) restricted stock units (“RSUs”) of our common stock; and (4) deferred stock units. We also issue performance-based RSUs (“PSUs”) to named executive officers and some of their direct reports under the Stock Plan. We grant awards at exercise prices or strike prices that equal the market price of our common stock on the date of grant. We recorded share-based compensation expense for award grants of $30 million for the 2015 second quarter and $29 million for the 2014 second quarter, $55 million for the 2015 first half , and $54 million for the 2014 first half . Deferred compensation costs for unvested awards totaled $175 million at June 30, 2015 and $114 million at December 31, 2014 . RSUs and PSUs We granted 1.3 million RSUs during the 2015 first half to certain officers and key employees, and those units vest generally over four years in equal annual installments commencing one year after the grant date. W e also granted 0.1 million PSUs during the 2015 first half to certain named executive officers and their direct reports, subject to the satisfaction of certain performance conditions based on achievement of pre-established targets for Adjusted EBITDA, RevPAR Index, room openings, and net administrative expense over, or at the end of, a three -year vesting period. RSUs, including PSUs, granted in the 2015 first half had a weighted average grant-date fair value of $79 . SARs We granted 0.3 million SARs to officers, key employees, and non-employee directors during the 2015 first half . These SARs generally expire ten years after the grant date and both vest and may be exercised in cumulative installments of one quarter at the end of each of the first four years following the grant date. The weighted average grant-date fair value of SARs granted in the 2015 first half was $26 and the weighted average exercise price was $83 . We used the following assumptions as part of a binomial lattice-based valuation to determine the fair value of the SARs we granted during the 2015 first half : Expected volatility 30 % Dividend yield 1.04 % Risk-free rate 1.9 - 2.3% Expected term (in years) 6 - 10 In making these assumptions, we base expected volatility on the historical movement of the Company’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dividend payout. The weighted average expected terms for SARs are an output of our valuation model which utilizes historical data in estimating the period of time that the SARs are expected to remain unexercised. We calculate the expected terms for SARs for separate groups of retirement eligible and non-retirement eligible employees and non-employee directors. Our valuation model also uses historical data to estimate exercise behaviors, which includes determining the likelihood that employees will exercise their SARs before expiration at a certain multiple of stock price to exercise price. In recent years, non-employee directors have generally exercised grants in their last year of exercisability. Other Information As of the end of the 2015 second quarter, we had 24 million remaining shares authorized under the Stock Plan, including 6 million shares under the Stock Option Program and the SAR Program.</t>
  </si>
  <si>
    <t>Income Taxes</t>
  </si>
  <si>
    <t>Income Tax Disclosure [Abstract]</t>
  </si>
  <si>
    <t>INCOME TAXES Our effective tax rate decreased from 32.6% to 32.4% for the three months ended June 30, 2015 primarily due to a lower effective tax rate on foreign pre-tax earnings and a deferred tax benefit due to changes in state income tax laws, partially offset by higher pre-tax earnings in the U.S., which are taxed at a higher rate. Our effective rate increased from 29.5% to 32.4% for the six months ended June 30, 2015 primarily due to a $21 million prior year resolution of an issue with the U.S. federal tax authorities for a guest marketing program that was favorable to the 2014 first quarter results, in addition to the 2015 second quarter items discussed above. For the 2015 second quarter , our unrecognized tax benefits balance of $10 million remained unchanged from both the 2015 first quarter and year-end 2014. The unrecognized tax benefits balance included $7 million of tax positions that, if recognized, would impact our effective tax rate. We file income tax returns, including returns for our subsidiaries, in various jurisdictions around the world. The Internal Revenue Service (“IRS”) has examined our federal income tax returns, and we have settled all issues for tax years through 2009. We participate in the IRS Compliance Assurance Program, which accelerates IRS examination of key transactions with the goal of resolving any issues before the taxpayer files its return. As a result, the audits of our open tax years 2010 through 2013 are complete, while the 2014 and 2015 tax year audits are currently ongoing. Various foreign, state, and local income tax returns are also under examination by the applicable taxing authorities. We believe it is reasonably possible that we will resolve two state apportionment issues during the next 12 months for which we have an unrecognized tax balance of $4 million . One issue is currently under audit, and the second issue is pending an expected court ruling in 2015. We paid cash for income taxes, net of refunds, of $90 million in the 2015 first half and $54 million in the 2014 first half.</t>
  </si>
  <si>
    <t>Commitments and Contingencies</t>
  </si>
  <si>
    <t>Commitments and Contingencies Disclosure [Abstract]</t>
  </si>
  <si>
    <t>COMMITMENTS AND CONTINGENCIES Guarantees We issue guarantees to certain lenders and hotel owners, chiefly to obtain long-term management contracts. The guarantees generally have a stated maximum funding amount and a term of four to ten years.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as loans repayable to us out of future hotel cash flows and/or proceeds from the sale of hotels. We also enter into project completion guarantees with certain lenders in conjunction with hotels that we or our joint venture partners are building. We present the maximum potential amount of our future guarantee fundings and the carrying amount of our liability for guarantees for which we are the primary obligor at June 30, 2015 in the following table: ($ in millions) Guarantee Type Maximum Potential Amount of Future Fundings Liability for Guarantees Debt service $ 54 $ 14 Operating profit 78 42 Other 13 1 Total guarantees where we are the primary obligor $ 145 $ 57 Our liability at June 30, 2015 , for guarantees for which we are the primary obligor is reflected in our Balance Sheets as $5 million of “Accrued expenses and other” and $52 million of “Other noncurrent liabilities.” Our guarantees listed in the preceding table include $18 million of debt service guarantees, $21 million of operating profit guarantees, and $1 million of other guarantees that will not be in effect until the underlying properties open and we begin to operate the properties or certain other events occur. The table above does not include a “contingent purchase obligation,” which is not currently in effect, that we entered into in the 2014 first quarter to provide credit support to lenders for a construction loan. We entered into that agreement in conjunction with signing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Under the agreement, we granted the lenders the right, upon an uncured event of default by the hotel owner under, and an acceleration of, the mortgage loan, to require us to purchase the hotel component of the property for $315 million during the first two years after opening. Because we would acquire the building upon exercise of the put option, we have not included the amount in the table above. The lenders may extend this period for up to three years to complete foreclosure if the loan has been accelerated and certain other conditions are met. We do not currently expect that the lenders will require us to purchase the hotel component. We have no ownership interest in this hotel. The preceding table also does not include the following guarantees: • $71 million of guarantees for Senior Living Services lease obligations of $53 million (expiring in 2019 ) and lifecare bonds of $18 million (estimated to expire in 2019 ), for which we are secondarily liable. Sunrise Senior Living, Inc. (“Sunrise”) is the primary obligor on both the leases and $3 million of the lifecare bonds; HCP, Inc., as successor by merger to CNL Retirement Properties, Inc. (“CNL”), is the primary obligor on $15 million of the lifecare bonds. Before we sold the Senior Living Services business in 2003 , these were our guarantees of obligations of our then consolidated Senior Living Services subsidiaries. Sunrise and CNL have indemnified us for any fundings we may be called upon to make under these guarantees. Our liability for these guarantees had a carrying value of $3 million at June 30, 2015 . In conjunction with our consent of the 2011 extension of certain lease obligations until 2018 , Sunrise provided us with $1 million of cash collateral and an $85 million letter of credit issued by Key Bank to secure our continued exposure under the lease guarantees during the extension term and certain other obligations of Sunrise. The letter of credit balance was $62 million at the end of the 2015 second quarter, which decreased as a result of lease payments made and lifecare bonds redeemed. During the extension term, Sunrise agreed to make an annual payment to us from the cash flow of the continuing lease facilities, subject to a $1 million annual minimum. In the 2013 first quarter, Sunrise merged with Health Care REIT, Inc. (“HCN”), and Sunrise’s management business was acquired by an entity formed by affiliates of Kohlberg Kravis Roberts &amp; Co. LP, Beecken Petty O’Keefe &amp; Co., Coastwood Senior Housing Partners LLC, and HCN. In April of 2014, HCN and Revera Inc., a private provider of senior living services, acquired Sunrise’s management business. • Lease obligations, for which we became secondarily liable when we acquired the Renaissance Hotel Group N.V. in 1997 , consisting of annual rent payments of approximately $5 million and total remaining rent payments through the initial term of approximately $22 million . The majority of these obligations expire by the end of 2020 . CTF Holdings Ltd. (“CTF”) had originally provided €35 million in cash collateral in the event that we are required to fund under such guarantees, approximately $3 million ( €2 million ) of which remained at June 30, 2015 . Our exposure for the remaining rent payments through the initial term will decline to the extent that CTF obtains releases from the landlords or these hotels exit the system. Since the time we assumed these guarantees, we have not funded any amounts, and we do not expect to fund any amounts under these guarantees in the future. • Certain guarantees and commitments relating to the timeshare business, which were outstanding at the time of the 2011 Timeshare spin-off and for which we became secondarily liable as part of the spin-off. These Marriott Vacations Worldwide Corporation (“MVW”) payment obligations, for which we currently have a total exposure of $10 million , relate to two guarantees. MVW has indemnified us for these obligations. We expect these obligations will expire as follows: $3 million in 2020, and $7 million ( 9 million Singapore Dollars) in 2022 . We have not funded any amounts under these obligations, and do not expect to do so in the future. Our liability for these obligations had a carrying value of $1 million at June 30, 2015 . • A guarantee for a lease, originally entered into in 2000, for which we became secondarily liable in 2012 as a result of our sale of the ExecuStay corporate housing business to Oakwood Worldwide (“Oakwood”). Oakwood has indemnified us for the obligations under this guarantee. Our total exposure at the end of the 2015 second quarter for this guarantee is $6 million in future rent payments through the end of the lease in 2019. Our liability for this guarantee had a carrying value of $1 million at June 30, 2015 . In addition to the guarantees described in the preceding paragraphs, in conjunction with financing obtained for specific projects or properties owned by joint ventures in which we are a party, we may provide industry standard indemnifications to the lender for loss, liability, or damage occurring as a result of the actions of the other joint venture owner or our own actions. Commitments In addition to the guarantees we note in the preceding paragraphs, as of June 30, 2015 , we had the following commitments outstanding, which are not recorded on our Balance Sheets: • A commitment to invest up to $8 million of equity for a non-controlling interest in a partnership that plans to purchase North American full-service and limited-service properties, or purchase or develop hotel-anchored mixed-use real estate projects. We expect to fund $2 million of this commitment in 2015. We do not expect to fund the remaining $6 million of this commitment, which expires in 2016. • A commitment to invest up to $22 million of equity for non-controlling interests in a partnership that plans to purchase or develop limited-service properties in Asia. We expect to fund this commitment as follows: $3 million in 2015 and $3 million in 2016. We do not expect to fund the remaining $16 million of this commitment prior to the end of the commitment period in 2016. • A commitment, with no expiration date, to invest up to $11 million in a joint venture for development of a new property. We expect to fund this commitment as follows: $8 million in 2015 and $3 million in 2016. • A commitment to invest $9 million ( R$27 million ) for the development of a property. We expect to fund the majority of this commitment in 2015. • We have a right and under certain circumstances an obligation to acquire our joint venture partner’s remaining interests in two joint ventures over the next six years at a price based on the performance of the ventures. In conjunction with this contingent obligation, we advanced $20 million ( €15 million ) in deposits, $12 million ( €11 million ) of which is remaining. The amounts on deposit are refundable to the extent we do not acquire our joint venture partner’s remaining interests. • Various commitments to purchase information technology hardware, software, accounting, finance, and maintenance services in the normal course of business totaling $171 million . We expect to purchase goods and services subject to these commitments as follows: $32 million in 2015 , $54 million in 2016 , $44 million in 2017 , and $41 million thereafter. • A $5 million loan commitment that we extended to the operating tenant of a property to cover the cost of renovation shortfalls. We expect to fund this commitment in 2015. • Several commitments aggregating $30 million with no expiration date and which we do not expect to fund. Letters of Credit At June 30, 2015 , we had $86 million of letters of credit outstanding (all outside the Credit Facility, as defined in Footnote No. 7 , “ Long-Term Debt ,” below), the majority of which were for our self-insurance programs. Surety bonds issued as of June 30, 2015 , totaled $153 million , the majority of which federal, state and local governments requested in connection with our self-insurance programs. Legal Proceedings On January 19, 2010, several former Marriott employees (the “plaintiffs”) filed a putative class action complaint against us and the Stock Plan (the “defendants”), alleging that certain equity awards of deferred bonus stock granted to the plaintiffs and other current and former employees for fiscal years 1963 through 1989 are subject to vesting requirements under the Employee Retirement Income Security Act of 1974, as amended (“ERISA”), that are in certain circumstances more rapid than those set forth in the awards. The action was brought in the United States District Court for the District of Maryland (Greenbelt Division), and Dennis Walter Bond Sr. and Michael P. Steigman were the remaining named plaintiffs. Class certification was denied, and on January 16, 2015, the court granted Marriott’s motion for summary judgment and dismissed the case. Plaintiffs have filed a notice of appeal with the U.S. Court of Appeals for the Fourth Circuit, and we have cross-appealed on statute of limitations grounds. In March 2012, the Korea Fair Trade Commission (“KFTC”) obtained documents from two of our managed hotels in Seoul, Korea in connection with an investigation which we believe is focused on pricing of hotel services within the Seoul region. Since then, the KFTC has conducted additional fact-gathering at those two hotels and also has collected information from another Marriott managed hotel located in Seoul. We understand that the KFTC also has sought documents from numerous other hotels in Seoul and other parts of Korea that we do not operate, own, or franchise. We have not yet received a complaint or other legal process. We are cooperating with this investigation.</t>
  </si>
  <si>
    <t>Long-Term Debt</t>
  </si>
  <si>
    <t>Debt Disclosure [Abstract]</t>
  </si>
  <si>
    <t>LONG-TERM DEBT We provide detail on our long-term debt balances in the following table as of the end of the 2015 second quarter and year-end 2014 : At Period End ($ in millions) June 30, December 31, Senior Notes: Series G, interest rate of 5.8%, face amount of $316, maturing November 10, 2015 (effective interest rate of 6.8%) $ 315 $ 314 Series H, interest rate of 6.2%, face amount of $289, maturing June 15, 2016 (effective interest rate of 6.3%) 289 289 Series I, interest rate of 6.4%, face amount of $293, maturing June 15, 2017 (effective interest rate of 6.5%) 293 293 Series K, interest rate of 3.0%, face amount of $600, maturing March 1, 2019 (effective interest rate of 4.4%) 597 596 Series L, interest rate of 3.3%, face amount of $350, maturing September 15, 2022 (effective interest rate of 3.4%) 349 349 Series M, interest rate of 3.4%, face amount of $350, maturing October 15, 2020 (effective interest rate of 3.6%) 348 348 Series N, interest rate of 3.1%, face amount of $400, maturing October 15, 2021 (effective interest rate of 3.4%) 398 397 Commercial paper, average interest rate of 0.5% at June 30, 2015 1,211 1,072 $2,000 Credit Facility — — Other 117 123 3,917 3,781 Less current portion classified in: Current portion of long-term debt (614 ) (324 ) $ 3,303 $ 3,457 All of our long-term debt is recourse to us but unsecured. We paid cash for interest, net of amounts capitalized, of $54 million in the 2015 first half and $41 million in the 2014 first half . We are a party to a multicurrency revolving credit agreement (the “Credit Facility”) that provides for $2,000 million of aggregate borrowings to support general corporate needs, including working capital, capital expenditures, share repurchases, and letters of credit. The availability of the Credit Facility also supports our commercial paper program.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ly 18, 2018. See the “Cash Requirements and Our Credit Facilities” caption later in this report in the “Liquidity and Capital Resources” section for information on our available borrowing capacity at June 30, 2015 . The following table presents future principal payments that are due for our debt as of the end of the 2015 second quarter: Debt Principal Payments ($ in millions) Amount 2015 $ 321 2016 298 2017 301 2018 1,220 2019 607 Thereafter 1,170 Balance at June 30, 2015 $ 3,917</t>
  </si>
  <si>
    <t>Property and Equipment</t>
  </si>
  <si>
    <t>Property, Plant and Equipment [Abstract]</t>
  </si>
  <si>
    <t>PROPERTY AND EQUIPMENT The following table presents the composition of our property and equipment balances at the end of the 2015 second quarter and year-end 2014 : At Period End ($ in millions) June 30, December 31, Land $ 301 $ 457 Buildings and leasehold improvements 677 781 Furniture and equipment 806 775 Construction in progress 112 365 1,896 2,378 Accumulated depreciation (909 ) (918 ) $ 987 $ 1,460 See Footnote No. 2 , “ Acquisitions and Dispositions ” for information on charges we recorded in the 2015 first half in both the “Depreciation, amortization, and other” and “ Gains and other income, net ” captions of our Income Statements.</t>
  </si>
  <si>
    <t>Notes Receivable</t>
  </si>
  <si>
    <t>Receivables [Abstract]</t>
  </si>
  <si>
    <t>NOTES RECEIVABLE The following table presents the composition of our notes receivable balances (net of reserves and unamortized discounts) at the end of the 2015 second quarter and year-end 2014 : At Period End ($ in millions) June 30, December 31, Senior, mezzanine, and other loans $ 241 $ 242 Less current portion (87 ) (27 ) $ 154 $ 215 We do not have any past due notes receivable amounts at the end of the 2015 second quarter. The unamortized discounts for our notes receivable were $25 million at the end of the 2015 second quarter and $25 million at year-end 2014 . The following table presents the expected future principal payments (net of reserves and unamortized discounts) as well as interest rates for our notes receivable as of the end of the 2015 second quarter: Notes Receivable Principal Payments (net of reserves and unamortized discounts) and Interest Rates ($ in millions) Amount 2015 $ 13 2016 75 2017 3 2018 4 2019 2 Thereafter 144 Balance at June 30, 2015 $ 241 Weighted average interest rate at June 30, 2015 6.4 % Range of stated interest rates at June 30, 2015 0 - 10.0% At the end of the 2015 second quarter, our recorded investment in impaired senior, mezzanine, and other loans was $71 million . We had a $55 million allowance for credit losses, leaving $16 million of exposure to our investment in impaired loans. At year-end 2014 , our recorded investment in impaired senior, mezzanine, and other loans was $63 million , and we had a $50 million allowance for credit losses, leaving $13 million of exposure to our investment in impaired loans. The activity in our notes receivable reserve during the 2015 first half consisted of an increase to fully reserve for interest on an impaired note receivable. Our average investment in impaired notes receivable totaled $69 million for the 2015 second quarter ; $67 million for the 2015 first half , $105 million for the 2014 second quarter and $104 million for the 2014 first half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June 30, 2015 December 31, 2014 ($ in millions) Carrying Amount Fair Value Carrying Amount Fair Value Senior, mezzanine, and other loans $ 154 $ 153 $ 215 $ 214 Marketable securities 42 41 44 44 Total noncurrent financial assets $ 196 $ 194 $ 259 $ 258 Senior Notes $ (1,985 ) $ (2,047 ) $ (2,272 ) $ (2,370 ) Commercial paper (1,211 ) (1,211 ) (1,072 ) (1,072 ) Other long-term debt (103 ) (114 ) (108 ) (122 ) Other noncurrent liabilities (57 ) (57 ) (57 ) (57 ) Total noncurrent financial liabilities $ (3,356 ) $ (3,429 ) $ (3,509 ) $ (3,621 ) We estimate the fair value of our senior, mezzanine, and other loans, including the current portion, by discounting cash flows using risk-adjusted rates, both of which are Level 3 inputs. We carry our marketable securities at fair value. Our marketable securities include debt securities of the U.S. Government, its sponsored agencies and other U.S. corporations invested for our self-insurance programs, as well as shares of a publicly traded company, which we value using directly observable Level 1 inputs. The carrying value of these marketable securities was $42 million at the end of the 2015 second quarter. In the 2015 second quarter , the sale of an entity that owns three hotels that we manage triggered the mandatory redemption feature of our preferred equity ownership interest in that entity. We received $121 million in cash and realized a gain of $41 million for the redemption, which we recorded in the “ Gains and other income, net ” caption of our Income Statements. We had accounted for this investment as a debt security and classified it as a current asset as of year-end 2014. At the date of redemption, it had an amortized cost of $80 million , including accrued interest. We continue to manage the three hotels under long term agreements. We estimate the fair value of our other long-term debt, including the current portion and excluding leases, using expected future payments discounted at risk-adjusted rates, which are Level 3 inputs. We determine the fair value of our senior notes using quoted market prices, which are directly observable Level 1 inputs. As noted in Footnote No. 7 , “ Long-Term Debt ,” even though our commercial paper borrowings generally have short-term maturities of 30 days or less, we classify outstanding commercial paper borrowings as long-term based on our ability and intent to refinance them on a long-term basis. As we are a frequent issuer of commercial paper, we use pricing from recent transactions as Level 2 inputs in estimating fair value. At the end of the 2015 second quarter and year-end 2014 , we determined that the carrying value of our commercial paper approximated its fair value due to the short maturity. Our other long-term liabilities largely consist of guarantees. We measure our liability for guarantees at fair value on a nonrecurring basis, that is when we issue or modify a guarantee, using Level 3 internally developed inputs. At the end of the 2015 second quarter and year-end 2014 , we determined that the carrying values of our guarantee liabilities approximated their fair values based on Level 3 inputs. See the “Fair Value Measurements” caption of Footnote No. 2, “Summary of Significant Accounting Policies” of our 2014 Form 10-K for more information on the input levels we use in determining fair value.</t>
  </si>
  <si>
    <t>Other Comprehensive (Loss) Income and Shareholders' (Deficit) Equity</t>
  </si>
  <si>
    <t>Equity [Abstract]</t>
  </si>
  <si>
    <t>OTHER COMPREHENSIVE (LOSS) INCOME AND SHAREHOLDERS' (DEFICIT) EQUITY The following table details the accumulated other comprehensive (loss) income activity for the 2015 first half : ($ in millions) Foreign Currency Translation Adjustments Derivative Instrument Adjustments Unrealized Gains on Available-For-Sale Securities Accumulated Other Comprehensive Loss Balance at year-end 2014 $ (72 ) $ (9 ) $ 11 $ (70 ) Other comprehensive (loss) income before reclassifications (1) (19 ) 7 (2 ) (14 ) Reclassification of losses (gains) from accumulated other comprehensive loss 3 (7 ) — (4 ) Net other comprehensive (loss) income (16 ) — (2 ) (18 ) Balance at June 30, 2015 $ (88 ) $ (9 ) $ 9 $ (88 ) (1) Other comprehensive (loss) income before reclassifications for foreign currency translation adjustments includes a gain of $36 million on intra-entity foreign currency transactions that are of a long-term investment nature. The following table details the effect on net income of significant amounts reclassified out of accumulated other comprehensive (loss) income for the 2015 second quarter and 2015 first half : ($ in millions) Reclassification of Gains (Losses) from Accumulated Other Comprehensive Loss Three Months Ended Six Months Ended Accumulated Other Comprehensive Loss Components June 30, 2015 June 30, 2015 Income Statement Line Item Affected Foreign Currency Translation Adjustments Property disposition $ — $ (3 ) Gains and other income, net — (3 ) Income before income taxes — — Provision for income taxes $ — $ (3 ) Net income Derivative Instrument Adjustments Cash flow hedges $ 3 $ 6 Base management and franchise fees Net investment hedge - property disposition — 3 Gains and other income, net Interest rate contracts (2 ) (3 ) Interest expense 1 6 Income before income taxes 1 1 Provision for income taxes $ 2 $ 7 Net income The following table details the changes in common shares outstanding and shareholders’ deficit for the 2015 first half : (in millions, except per share amounts) Common Shares Outstanding Total Class A Common Stock Additional Paid-in- Capital Retained Earnings Treasury Stock, at Cost Accumulated Other Comprehensive Loss 279.9 Balance at year-end 2014 $ (2,200 ) $ 5 $ 2,802 $ 4,286 $ (9,223 ) $ (70 ) — Net income 447 — — 447 — — — Other comprehensive income (18 ) — — — — (18 ) — Cash dividends ($0.45 per share) (124 ) — — (124 ) — — 2.0 Employee stock plan issuance 7 — (21 ) (36 ) 64 — (14.6 ) Purchase of treasury stock (1,145 ) — — — (1,145 ) — 267.3 Balance at June 30, 2015 $ (3,033 ) $ 5 $ 2,781 $ 4,573 $ (10,304 ) $ (88 )</t>
  </si>
  <si>
    <t>Business Segments</t>
  </si>
  <si>
    <t>Segment Reporting [Abstract]</t>
  </si>
  <si>
    <t>BUSINESS SEGMENTS We are a diversified global lodging company with operations in the following three reportable business segments: • North American Full-Service , which includes The Ritz-Carlton, EDITION, JW Marriott, Autograph Collection Hotels, Renaissance Hotels, Marriott Hotels, Delta Hotels and Resorts, and Gaylord Hotels located in the United States and Canada; • North American Limited-Service , which includes AC Hotels by Marriott, Courtyard, Residence Inn, SpringHill Suites, Fairfield Inn &amp; Suites, and TownePlace Suites properties located in the United States and Canada; • International , which includes The Ritz-Carlton, Bulgari Hotels &amp; Resorts, EDITION, JW Marriott, Autograph Collection Hotels, Renaissance Hotels, Marriott Hotels, Marriott Executive Apartments, AC Hotels by Marriott, Courtyard, Residence Inn, Fairfield Inn &amp; Suites, Protea Hotels, and Moxy Hotels located outside the United States and Canada. Our North American Full-Service and North American Limited-Service segments meet the applicable accounting criteria to be reportable business segments. The following four operating segments do not meet the criteria for separate disclosure as reportable business segments: Asia Pacific, Caribbean and Latin America, Europe, and Middle East and Africa, and accordingly, we combined these four operating segments into an “all other category” which we refer to as “International.” We evaluate the performance of our operating segments using “segment profits” which is based largely on the results of the segment without allocating corporate expenses, income taxes, or indirect general, administrative, and other expenses. We allocate gains and losses, equity in earnings or losses from our joint ventures, and direct general, administrative, and other expenses to each of our segments. The caption “Other unallocated corporate” in the subsequent discussion represents a portion of our revenues, general, administrative, and other expenses, equity in earnings or losses, and other gains or losses that we do not allocate to our segments. It also includes license fees we receive from our credit card programs and license fees from MVW. Our chief operating decision maker monitors assets for the consolidated company but does not use assets by operating segment when assessing performance or making operating segment resource allocations. Segment Revenues Three Months Ended Six Months Ended ($ in millions) June 30, 2015 June 30, 2014 June 30, 2015 June 30, 2014 North American Full-Service Segment $ 2,252 $ 2,099 $ 4,427 $ 4,148 North American Limited-Service Segment 821 750 1,559 1,417 International 549 568 1,091 1,088 Total segment revenues 3,622 3,417 7,077 6,653 Other unallocated corporate 67 67 125 124 Total consolidated revenues $ 3,689 $ 3,484 $ 7,202 $ 6,777 Segment Profits Three Months Ended Six Months Ended ($ in millions) June 30, 2015 June 30, 2014 June 30, 2015 June 30, 2014 North American Full-Service Segment $ 152 $ 154 $ 298 $ 285 North American Limited-Service Segment 179 151 330 266 International 57 74 134 139 Total segment profits 388 379 762 690 Other unallocated corporate 3 (68 ) (36 ) (123 ) Interest expense, net of interest income (36 ) (26 ) (64 ) (51 ) Income taxes (115 ) (93 ) (215 ) (152 ) Net Income $ 240 $ 192 $ 447 $ 364 The following table details the carrying amount of our goodwill at the end of the 2015 second quarter and year-end 2014 : Goodwill ($ in millions) North American Full-Service Segment North American Limited-Service Segment International Total Goodwill Year-end 2014 balance: Goodwill $ 392 $ 125 $ 431 $ 948 Accumulated impairment losses — (54 ) — (54 ) 392 71 431 894 Additions $ 17 $ — $ — $ 17 Adjustments — — 51 51 June 30, 2015 balance: Goodwill $ 409 $ 125 $ 482 $ 1,016 Accumulated impairment losses — (54 ) — (54 ) $ 409 $ 71 $ 482 $ 962 See Footnote No. 2 , “ Acquisitions and Dispositions ” for information on goodwill additions and adjustments we recorded in the 2015 second quarter.</t>
  </si>
  <si>
    <t>Basis of Presentation (Policies)</t>
  </si>
  <si>
    <t>New Accounting Standards</t>
  </si>
  <si>
    <t>New Accounting Standards 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t>
  </si>
  <si>
    <t>Earnings Per Share Dilutive Securities</t>
  </si>
  <si>
    <t xml:space="preserve">We compute the effect of dilutive securities using the treasury stock method and average market prices during the period. </t>
  </si>
  <si>
    <t>Earnings Per Share (Tables)</t>
  </si>
  <si>
    <t>Reconciliation of the Earnings (Losses) and Number of Shares Used in Calculations of Basic and Diluted Earnings Per Share</t>
  </si>
  <si>
    <t>The table below illustrates the reconciliation of the earnings and number of shares used in our calculations of basic and diluted earnings per share: Three Months Ended Six Months Ended (in millions, except per share amounts) June 30, 2015 June 30, 2014 June 30, 2015 June 30, 2014 Computation of Basic Earnings Per Share Net income $ 240 $ 192 $ 447 $ 364 Weighted average shares outstanding 272.4 292.5 275.1 294.3 Basic earnings per share $ 0.88 $ 0.66 $ 1.63 $ 1.24 Computation of Diluted Earnings Per Share Net income $ 240 $ 192 $ 447 $ 364 Weighted average shares outstanding 272.4 292.5 275.1 294.3 Effect of dilutive securities Employee stock option and appreciation right plans 2.3 3.0 2.4 3.2 Deferred stock incentive plans 0.6 0.7 0.6 0.8 Restricted stock units 2.0 2.5 2.5 2.9 Shares for diluted earnings per share 277.3 298.7 280.6 301.2 Diluted earnings per share $ 0.87 $ 0.64 $ 1.59 $ 1.21</t>
  </si>
  <si>
    <t>Share-Based Compensation (Tables)</t>
  </si>
  <si>
    <t>Assumptions for Stock Options and SARs</t>
  </si>
  <si>
    <t>We used the following assumptions as part of a binomial lattice-based valuation to determine the fair value of the SARs we granted during the 2015 first half : Expected volatility 30 % Dividend yield 1.04 % Risk-free rate 1.9 - 2.3% Expected term (in years) 6 - 10</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guarantees for which we are the primary obligor at June 30, 2015 in the following table: ($ in millions) Guarantee Type Maximum Potential Amount of Future Fundings Liability for Guarantees Debt service $ 54 $ 14 Operating profit 78 42 Other 13 1 Total guarantees where we are the primary obligor $ 145 $ 57</t>
  </si>
  <si>
    <t>Long-Term Debt (Tables)</t>
  </si>
  <si>
    <t>We provide detail on our long-term debt balances in the following table as of the end of the 2015 second quarter and year-end 2014 : At Period End ($ in millions) June 30, December 31, Senior Notes: Series G, interest rate of 5.8%, face amount of $316, maturing November 10, 2015 (effective interest rate of 6.8%) $ 315 $ 314 Series H, interest rate of 6.2%, face amount of $289, maturing June 15, 2016 (effective interest rate of 6.3%) 289 289 Series I, interest rate of 6.4%, face amount of $293, maturing June 15, 2017 (effective interest rate of 6.5%) 293 293 Series K, interest rate of 3.0%, face amount of $600, maturing March 1, 2019 (effective interest rate of 4.4%) 597 596 Series L, interest rate of 3.3%, face amount of $350, maturing September 15, 2022 (effective interest rate of 3.4%) 349 349 Series M, interest rate of 3.4%, face amount of $350, maturing October 15, 2020 (effective interest rate of 3.6%) 348 348 Series N, interest rate of 3.1%, face amount of $400, maturing October 15, 2021 (effective interest rate of 3.4%) 398 397 Commercial paper, average interest rate of 0.5% at June 30, 2015 1,211 1,072 $2,000 Credit Facility — — Other 117 123 3,917 3,781 Less current portion classified in: Current portion of long-term debt (614 ) (324 ) $ 3,303 $ 3,457</t>
  </si>
  <si>
    <t>Debt Principal Payments (Net of Unamortized Discounts)</t>
  </si>
  <si>
    <t>The following table presents future principal payments that are due for our debt as of the end of the 2015 second quarter: Debt Principal Payments ($ in millions) Amount 2015 $ 321 2016 298 2017 301 2018 1,220 2019 607 Thereafter 1,170 Balance at June 30, 2015 $ 3,917</t>
  </si>
  <si>
    <t>Property and Equipment (Tables)</t>
  </si>
  <si>
    <t>Composition of our Property and Equipment Balances</t>
  </si>
  <si>
    <t>The following table presents the composition of our property and equipment balances at the end of the 2015 second quarter and year-end 2014 : At Period End ($ in millions) June 30, December 31, Land $ 301 $ 457 Buildings and leasehold improvements 677 781 Furniture and equipment 806 775 Construction in progress 112 365 1,896 2,378 Accumulated depreciation (909 ) (918 ) $ 987 $ 1,460</t>
  </si>
  <si>
    <t>Notes Receivable (Tables)</t>
  </si>
  <si>
    <t>Accounts, Notes, Loans and Financing Receivable [Line Items]</t>
  </si>
  <si>
    <t>Notes Receivable Principal Payments (Net of Reserves and Unamortized Discounts) and Interest Rates</t>
  </si>
  <si>
    <t>The following table presents the expected future principal payments (net of reserves and unamortized discounts) as well as interest rates for our notes receivable as of the end of the 2015 second quarter: Notes Receivable Principal Payments (net of reserves and unamortized discounts) and Interest Rates ($ in millions) Amount 2015 $ 13 2016 75 2017 3 2018 4 2019 2 Thereafter 144 Balance at June 30, 2015 $ 241 Weighted average interest rate at June 30, 2015 6.4 % Range of stated interest rates at June 30, 2015 0 - 10.0%</t>
  </si>
  <si>
    <t>Composition of our Notes Receivable Balances (Net of Reserves and Unamortized Discounts)</t>
  </si>
  <si>
    <t>The following table presents the composition of our notes receivable balances (net of reserves and unamortized discounts) at the end of the 2015 second quarter and year-end 2014 : At Period End ($ in millions) June 30, December 31, Senior, mezzanine, and other loans $ 241 $ 242 Less current portion (87 ) (27 ) $ 154 $ 215</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June 30, 2015 December 31, 2014 ($ in millions) Carrying Amount Fair Value Carrying Amount Fair Value Senior, mezzanine, and other loans $ 154 $ 153 $ 215 $ 214 Marketable securities 42 41 44 44 Total noncurrent financial assets $ 196 $ 194 $ 259 $ 258 Senior Notes $ (1,985 ) $ (2,047 ) $ (2,272 ) $ (2,370 ) Commercial paper (1,211 ) (1,211 ) (1,072 ) (1,072 ) Other long-term debt (103 ) (114 ) (108 ) (122 ) Other noncurrent liabilities (57 ) (57 ) (57 ) (57 ) Total noncurrent financial liabilities $ (3,356 ) $ (3,429 ) $ (3,509 ) $ (3,621 )</t>
  </si>
  <si>
    <t>Other Comprehensive (Loss) Income and Shareholders' (Deficit) Equity (Tables)</t>
  </si>
  <si>
    <t>Accumulated Other Comprehensive Income (Loss) Activity</t>
  </si>
  <si>
    <t>The following table details the accumulated other comprehensive (loss) income activity for the 2015 first half : ($ in millions) Foreign Currency Translation Adjustments Derivative Instrument Adjustments Unrealized Gains on Available-For-Sale Securities Accumulated Other Comprehensive Loss Balance at year-end 2014 $ (72 ) $ (9 ) $ 11 $ (70 ) Other comprehensive (loss) income before reclassifications (1) (19 ) 7 (2 ) (14 ) Reclassification of losses (gains) from accumulated other comprehensive loss 3 (7 ) — (4 ) Net other comprehensive (loss) income (16 ) — (2 ) (18 ) Balance at June 30, 2015 $ (88 ) $ (9 ) $ 9 $ (88 ) (1) Other comprehensive (loss) income before reclassifications for foreign currency translation adjustments includes a gain of $36 million on intra-entity foreign currency transactions that are of a long-term investment nature.</t>
  </si>
  <si>
    <t>Amounts Reclassified out of Accumulated Other Comprehensive (Loss) Income</t>
  </si>
  <si>
    <t>The following table details the effect on net income of significant amounts reclassified out of accumulated other comprehensive (loss) income for the 2015 second quarter and 2015 first half : ($ in millions) Reclassification of Gains (Losses) from Accumulated Other Comprehensive Loss Three Months Ended Six Months Ended Accumulated Other Comprehensive Loss Components June 30, 2015 June 30, 2015 Income Statement Line Item Affected Foreign Currency Translation Adjustments Property disposition $ — $ (3 ) Gains and other income, net — (3 ) Income before income taxes — — Provision for income taxes $ — $ (3 ) Net income Derivative Instrument Adjustments Cash flow hedges $ 3 $ 6 Base management and franchise fees Net investment hedge - property disposition — 3 Gains and other income, net Interest rate contracts (2 ) (3 ) Interest expense 1 6 Income before income taxes 1 1 Provision for income taxes $ 2 $ 7 Net income</t>
  </si>
  <si>
    <t>Changes in Shareholders' Deficit</t>
  </si>
  <si>
    <t>The following table details the changes in common shares outstanding and shareholders’ deficit for the 2015 first half : (in millions, except per share amounts) Common Shares Outstanding Total Class A Common Stock Additional Paid-in- Capital Retained Earnings Treasury Stock, at Cost Accumulated Other Comprehensive Loss 279.9 Balance at year-end 2014 $ (2,200 ) $ 5 $ 2,802 $ 4,286 $ (9,223 ) $ (70 ) — Net income 447 — — 447 — — — Other comprehensive income (18 ) — — — — (18 ) — Cash dividends ($0.45 per share) (124 ) — — (124 ) — — 2.0 Employee stock plan issuance 7 — (21 ) (36 ) 64 — (14.6 ) Purchase of treasury stock (1,145 ) — — — (1,145 ) — 267.3 Balance at June 30, 2015 $ (3,033 ) $ 5 $ 2,781 $ 4,573 $ (10,304 ) $ (88 )</t>
  </si>
  <si>
    <t>Business Segments (Tables)</t>
  </si>
  <si>
    <t>Segment Revenues</t>
  </si>
  <si>
    <t>Segment Revenues Three Months Ended Six Months Ended ($ in millions) June 30, 2015 June 30, 2014 June 30, 2015 June 30, 2014 North American Full-Service Segment $ 2,252 $ 2,099 $ 4,427 $ 4,148 North American Limited-Service Segment 821 750 1,559 1,417 International 549 568 1,091 1,088 Total segment revenues 3,622 3,417 7,077 6,653 Other unallocated corporate 67 67 125 124 Total consolidated revenues $ 3,689 $ 3,484 $ 7,202 $ 6,777</t>
  </si>
  <si>
    <t>Segment Profits</t>
  </si>
  <si>
    <t>Segment Profits Three Months Ended Six Months Ended ($ in millions) June 30, 2015 June 30, 2014 June 30, 2015 June 30, 2014 North American Full-Service Segment $ 152 $ 154 $ 298 $ 285 North American Limited-Service Segment 179 151 330 266 International 57 74 134 139 Total segment profits 388 379 762 690 Other unallocated corporate 3 (68 ) (36 ) (123 ) Interest expense, net of interest income (36 ) (26 ) (64 ) (51 ) Income taxes (115 ) (93 ) (215 ) (152 ) Net Income $ 240 $ 192 $ 447 $ 364</t>
  </si>
  <si>
    <t>Segment Goodwill</t>
  </si>
  <si>
    <t>The following table details the carrying amount of our goodwill at the end of the 2015 second quarter and year-end 2014 : Goodwill ($ in millions) North American Full-Service Segment North American Limited-Service Segment International Total Goodwill Year-end 2014 balance: Goodwill $ 392 $ 125 $ 431 $ 948 Accumulated impairment losses — (54 ) — (54 ) 392 71 431 894 Additions $ 17 $ — $ — $ 17 Adjustments — — 51 51 June 30, 2015 balance: Goodwill $ 409 $ 125 $ 482 $ 1,016 Accumulated impairment losses — (54 ) — (54 ) $ 409 $ 71 $ 482 $ 962</t>
  </si>
  <si>
    <t>Acquisitions and Dispositions - Acquisitions (Detail) ZAR in Millions, CAD in Millions, $ in Millions</t>
  </si>
  <si>
    <t>Jun. 30, 2015CADhotelhotel_and_resortroom</t>
  </si>
  <si>
    <t>Jun. 30, 2015USD ($)hotelhotel_and_resortroom</t>
  </si>
  <si>
    <t>Jun. 30, 2014USD ($)</t>
  </si>
  <si>
    <t>Jun. 30, 2014ZAR</t>
  </si>
  <si>
    <t>Jun. 30, 2015USD ($)</t>
  </si>
  <si>
    <t>Dec. 31, 2014USD ($)</t>
  </si>
  <si>
    <t>Business Acquisition [Line Items]</t>
  </si>
  <si>
    <t>Goodwill | $</t>
  </si>
  <si>
    <t>Delta Hotels and Resorts</t>
  </si>
  <si>
    <t>Cash paid for acquisition</t>
  </si>
  <si>
    <t>Working capital acquired</t>
  </si>
  <si>
    <t>Purchase price of acquisition</t>
  </si>
  <si>
    <t>Intangible assets including goodwill</t>
  </si>
  <si>
    <t>Deferred contract acquisition costs</t>
  </si>
  <si>
    <t>Brand intangible</t>
  </si>
  <si>
    <t>Tangible assets consisting of property and equipment and other current assets</t>
  </si>
  <si>
    <t>Number of open hotels and resorts acquired</t>
  </si>
  <si>
    <t>Number of rooms acquired | room</t>
  </si>
  <si>
    <t>Number of managed hotels and resorts acquired</t>
  </si>
  <si>
    <t>Number of managed hotels and resorts acquired, 30 year management agreement</t>
  </si>
  <si>
    <t>Number of franchised hotels and resorts acquired</t>
  </si>
  <si>
    <t>Number of hotels and resorts under development acquired</t>
  </si>
  <si>
    <t>Number of hotels and resorts under development acquired, 30 year management agreement | hotel</t>
  </si>
  <si>
    <t>Protea Hospitality Holdings</t>
  </si>
  <si>
    <t>Increase of goodwill | $</t>
  </si>
  <si>
    <t>Brand | Protea Hospitality Holdings</t>
  </si>
  <si>
    <t>Decrease of intangibles-lived brand | $</t>
  </si>
  <si>
    <t>Contract Assets | Protea Hospitality Holdings</t>
  </si>
  <si>
    <t>Acquisitions and Dispositions - Dispositions and Planned Dispositions (Details) € in Millions, $ in Millions</t>
  </si>
  <si>
    <t>Mar. 31, 2015USD ($)</t>
  </si>
  <si>
    <t>Mar. 31, 2015EUR (€)</t>
  </si>
  <si>
    <t>Mar. 31, 2014USD ($)hotel</t>
  </si>
  <si>
    <t>Income Statement, Balance Sheet and Additional Disclosures by Disposal Groups, Including Discontinued Operations [Line Items]</t>
  </si>
  <si>
    <t>Current assets of dispositions</t>
  </si>
  <si>
    <t>Current liabilities of dispositions</t>
  </si>
  <si>
    <t>International</t>
  </si>
  <si>
    <t>Proceeds from sale of interest in a limited service property</t>
  </si>
  <si>
    <t>Gain and other income, net | International</t>
  </si>
  <si>
    <t>Impairment of long-lived assets</t>
  </si>
  <si>
    <t>Gain and other income, net | North American Limited-Service Segment</t>
  </si>
  <si>
    <t>EDITION Hotels</t>
  </si>
  <si>
    <t>Number of hotels | hotel</t>
  </si>
  <si>
    <t>London EDITION Hotel</t>
  </si>
  <si>
    <t>Proceeds from sale of property</t>
  </si>
  <si>
    <t>Miami Beach EDITION Hotel</t>
  </si>
  <si>
    <t>Assets, sold</t>
  </si>
  <si>
    <t>Liabilities, sold</t>
  </si>
  <si>
    <t>Miami Beach EDITION Hotel | Depreciation, amortization and other | Other unallocated corporate</t>
  </si>
  <si>
    <t>New York City EDITION Hotel</t>
  </si>
  <si>
    <t>New York City EDITION Hotel | Depreciation, amortization and other | Other unallocated corporate</t>
  </si>
  <si>
    <t>North American, plot of land | North American Limited-Service Segment</t>
  </si>
  <si>
    <t>Earnings Per Share - Reconciliation of the Earnings (Losses) and Number of Shares Used in Calculations of Basic and Diluted Earnings Per Share (Detail) - USD ($) $ / shares in Units, shares in Millions, $ in Millions</t>
  </si>
  <si>
    <t>Computation of Basic Earnings Per Share</t>
  </si>
  <si>
    <t>Weighted average shares outstanding</t>
  </si>
  <si>
    <t>Basic earnings per share (in USD per share)</t>
  </si>
  <si>
    <t>Computation of Diluted Earnings Per Share</t>
  </si>
  <si>
    <t>Effect of dilutive securities</t>
  </si>
  <si>
    <t>Shares for diluted earnings per share</t>
  </si>
  <si>
    <t>Diluted earnings per share (in USD per share)</t>
  </si>
  <si>
    <t>Employee stock option and appreciation right plans</t>
  </si>
  <si>
    <t>Deferred stock incentive plans</t>
  </si>
  <si>
    <t>Restricted stock units</t>
  </si>
  <si>
    <t>Earnings Per Share - Additional Information (Detail) - shares</t>
  </si>
  <si>
    <t>Antidilutive Securities Excluded from Computation of Earnings Per Share [Line Items]</t>
  </si>
  <si>
    <t>Securities not included in the calculation of diluted earnings per share (in shares)</t>
  </si>
  <si>
    <t>Share-Based Compensation - Additional Information (Detail) - USD ($) $ / shares in Units, shares in Millions, $ in Millions</t>
  </si>
  <si>
    <t>Share-based Compensation Arrangement by Share-based Payment Award [Line Items]</t>
  </si>
  <si>
    <t>Share-based compensation expense</t>
  </si>
  <si>
    <t>Deferred compensation costs related to unvested awards</t>
  </si>
  <si>
    <t>Remaining shares authorized</t>
  </si>
  <si>
    <t>RSUs and Performance-based RSUs</t>
  </si>
  <si>
    <t>Stock awards, weighted average grant-date fair value (in USD per share)</t>
  </si>
  <si>
    <t>Restricted Stock Units</t>
  </si>
  <si>
    <t>Stock awards, granted to certain officers, key employees and, for SARS, directors (in shares)</t>
  </si>
  <si>
    <t>Stock awards, vesting period</t>
  </si>
  <si>
    <t>4 years</t>
  </si>
  <si>
    <t>Stock awards, period of service after grant date</t>
  </si>
  <si>
    <t>1 year</t>
  </si>
  <si>
    <t>Stock awards, percentage of award vesting and becoming exercisable annually</t>
  </si>
  <si>
    <t>25.00%</t>
  </si>
  <si>
    <t>Performance-based RSUs</t>
  </si>
  <si>
    <t>3 years</t>
  </si>
  <si>
    <t>Stock Appreciation Rights</t>
  </si>
  <si>
    <t>Stock awards, weighted average exercise price (in USD per share)</t>
  </si>
  <si>
    <t>Employee stock option and the SAR Program</t>
  </si>
  <si>
    <t>Stock awards, expiration</t>
  </si>
  <si>
    <t>10 years</t>
  </si>
  <si>
    <t>Share Based Compensation - Assumptions for SARs Granted (Detail) - 6 months ended Jun. 30, 2015 - Stock Appreciation Rights</t>
  </si>
  <si>
    <t>Total</t>
  </si>
  <si>
    <t>Share based Compensation Arrangement by Share based Payment Award, Fair Value Assumptions, Method Used [Line Items]</t>
  </si>
  <si>
    <t>Expected volatility</t>
  </si>
  <si>
    <t>30.00%</t>
  </si>
  <si>
    <t>Dividend yield</t>
  </si>
  <si>
    <t>1.04%</t>
  </si>
  <si>
    <t>Risk-free rate, minimum</t>
  </si>
  <si>
    <t>1.90%</t>
  </si>
  <si>
    <t>Risk-free rate, maximum</t>
  </si>
  <si>
    <t>2.30%</t>
  </si>
  <si>
    <t>Minimum</t>
  </si>
  <si>
    <t>Expected term (in years)</t>
  </si>
  <si>
    <t>6 years</t>
  </si>
  <si>
    <t>Maximum</t>
  </si>
  <si>
    <t>Income Taxes - Additional Information (Detail) $ in Millions</t>
  </si>
  <si>
    <t>Jun. 30, 2015USD ($)apportionment_issue</t>
  </si>
  <si>
    <t>Effective income tax rate</t>
  </si>
  <si>
    <t>32.40%</t>
  </si>
  <si>
    <t>32.60%</t>
  </si>
  <si>
    <t>29.50%</t>
  </si>
  <si>
    <t>Income Taxes [Line Items]</t>
  </si>
  <si>
    <t>Unrecognized tax benefits</t>
  </si>
  <si>
    <t>Unrecognized tax benefits that, if recognized, would impact the effective tax rate</t>
  </si>
  <si>
    <t>State apportionment issues expected to be resolve during the next 12 months | apportionment_issue</t>
  </si>
  <si>
    <t>Net cash payments (receipts) for income tax (refunds)</t>
  </si>
  <si>
    <t>US Federal Tax Issue</t>
  </si>
  <si>
    <t>Change in unrecognized tax benefits, amount of unrecorded benefit</t>
  </si>
  <si>
    <t>State Apportionment Issues</t>
  </si>
  <si>
    <t>Commitments and Contingencies - Guarantees (Details) € in Millions, SGD in Millions, $ in Millions</t>
  </si>
  <si>
    <t>Jun. 30, 2015SGDguarantee</t>
  </si>
  <si>
    <t>Jun. 30, 2015USD ($)guarantee</t>
  </si>
  <si>
    <t>Jun. 30, 2015EUR (€)guarantee</t>
  </si>
  <si>
    <t>Dec. 30, 2011USD ($)</t>
  </si>
  <si>
    <t>Sep. 09, 2005EUR (€)</t>
  </si>
  <si>
    <t>Commitments and Contingencies Disclosure [Line Items]</t>
  </si>
  <si>
    <t>Funding guarantees, minimum term</t>
  </si>
  <si>
    <t>Funding guarantees, maximum term</t>
  </si>
  <si>
    <t>Lease Obligations and Debt Securities Payable</t>
  </si>
  <si>
    <t>Guarantee obligations, carrying value</t>
  </si>
  <si>
    <t>Property Lease Guarantee | ExecuStay</t>
  </si>
  <si>
    <t>Primary Obligor</t>
  </si>
  <si>
    <t>Maximum potential amount of future fundings</t>
  </si>
  <si>
    <t>Liability for guarantees</t>
  </si>
  <si>
    <t>Primary Obligor | Debt service</t>
  </si>
  <si>
    <t>Primary Obligor | Operating profit</t>
  </si>
  <si>
    <t>Primary Obligor | Other guarantees</t>
  </si>
  <si>
    <t>Primary Obligor | Not Yet In Effect Condition | Debt service</t>
  </si>
  <si>
    <t>Primary Obligor | Not Yet In Effect Condition | Operating profit</t>
  </si>
  <si>
    <t>Primary Obligor | Not Yet In Effect Condition | Other guarantees</t>
  </si>
  <si>
    <t>Secondarily Liable</t>
  </si>
  <si>
    <t>Secondarily Liable | MVW Spin-off</t>
  </si>
  <si>
    <t>Guarantor obligations, number of guarantees | guarantee</t>
  </si>
  <si>
    <t>Secondarily Liable | MVW Spin-off | Expiration in 2020</t>
  </si>
  <si>
    <t>Secondarily Liable | MVW Spin-off | Expiration in 2022</t>
  </si>
  <si>
    <t>Secondarily Liable | Property Lease Guarantee | Sunrise Senior Living Inc</t>
  </si>
  <si>
    <t>Guarantee obligations, cash collateralized</t>
  </si>
  <si>
    <t>Collateral for continuing lease obligation contingency, future minimum annual payments due from 2014 until 2018</t>
  </si>
  <si>
    <t>Secondarily Liable | Property Lease Guarantee | Sunrise Senior Living Inc | Key Bank | Letter of Credit</t>
  </si>
  <si>
    <t>Letter of credit provided by Sunrise, amount available</t>
  </si>
  <si>
    <t>Letter of credit provided by Sunrise, amount available at period end</t>
  </si>
  <si>
    <t>Secondarily Liable | Property Lease Guarantee | Renaissance Hotel Group N.V.</t>
  </si>
  <si>
    <t>Annual rent payments, approximately</t>
  </si>
  <si>
    <t>Remaining rent payments, approximately</t>
  </si>
  <si>
    <t>Secondarily Liable | Debt Securities Payable</t>
  </si>
  <si>
    <t>Secondarily Liable | Debt Securities Payable | Sunrise Senior Living Inc</t>
  </si>
  <si>
    <t>Secondarily Liable | Debt Securities Payable | CNL Retirement Properties Inc</t>
  </si>
  <si>
    <t>Secondarily Liable | Lease is Terminated by End of 2019 | Property Lease Guarantee | ExecuStay</t>
  </si>
  <si>
    <t>New York City EDITION Hotel | Primary Obligor | Debt service</t>
  </si>
  <si>
    <t>New York City EDITION Hotel | Primary Obligor | Other guarantees</t>
  </si>
  <si>
    <t>Guarantor obligations, term</t>
  </si>
  <si>
    <t>2 years</t>
  </si>
  <si>
    <t>Guarantor obligations, extended term</t>
  </si>
  <si>
    <t>Other Current Liabilities | Primary Obligor</t>
  </si>
  <si>
    <t>Other Noncurrent Liabilities | Primary Obligor</t>
  </si>
  <si>
    <t>Commitments and Contingencies - Commitments (Detail) - Jun. 30, 2015 € in Millions, BRL in Millions, $ in Millions</t>
  </si>
  <si>
    <t>BRLEntity</t>
  </si>
  <si>
    <t>USD ($)Entity</t>
  </si>
  <si>
    <t>EUR (€)Entity</t>
  </si>
  <si>
    <t>Real Estate Investment</t>
  </si>
  <si>
    <t>Commitment to Joint Venture for development of new property, in 2015</t>
  </si>
  <si>
    <t>Commitment to Joint Venture for development of new property, in 2016</t>
  </si>
  <si>
    <t>Real Estate Investment | Upper Limit</t>
  </si>
  <si>
    <t>Investment commitments expected to be funded in 2015</t>
  </si>
  <si>
    <t>Development of Dual Branded Property</t>
  </si>
  <si>
    <t>Investment commitments</t>
  </si>
  <si>
    <t>Investment in Other Joint Venture Commitment</t>
  </si>
  <si>
    <t>Acquisition interests in joint ventures | Entity</t>
  </si>
  <si>
    <t>Contingent acquisition period</t>
  </si>
  <si>
    <t>Deposits in conjunction with contingent obligation to acquire the interest in joint ventures</t>
  </si>
  <si>
    <t>Deposits in conjunction with contingent obligation to acquire the interest in joint ventures, remaining amount</t>
  </si>
  <si>
    <t>Information Technology Hardware, Software, Accounting, Finance, and Maintenance Services</t>
  </si>
  <si>
    <t>Purchase commitments</t>
  </si>
  <si>
    <t>Purchase commitments expected to be funded in 2015</t>
  </si>
  <si>
    <t>Purchase commitments expected to be funded in 2016</t>
  </si>
  <si>
    <t>Purchase commitments expected to be funded in 2017</t>
  </si>
  <si>
    <t>Purchase commitments expected to be funded thereafter</t>
  </si>
  <si>
    <t>Commitments</t>
  </si>
  <si>
    <t>Investment commitments not expected to be funded</t>
  </si>
  <si>
    <t>Lodging Property</t>
  </si>
  <si>
    <t>Loan commitment, amount</t>
  </si>
  <si>
    <t>Full Service and Limited Service | Equity Investment for Non Controlling Interest in Partnership Commitment</t>
  </si>
  <si>
    <t>Full Service and Limited Service | Equity Investment for Non Controlling Interest in Partnership Commitment | Upper Limit</t>
  </si>
  <si>
    <t>Limited Service | Equity Investment for Non Controlling Interest in Partnership Commitment</t>
  </si>
  <si>
    <t>Investment commitments expected to be funded in 2016</t>
  </si>
  <si>
    <t>Limited Service | Equity Investment for Non Controlling Interest in Partnership Commitment | Upper Limit</t>
  </si>
  <si>
    <t>Commitments and Contingencies - Letters of Credit (Details) $ in Millions</t>
  </si>
  <si>
    <t>Surety bonds issued</t>
  </si>
  <si>
    <t>Outside Effective Credit Facility</t>
  </si>
  <si>
    <t>Letters of credit outstanding</t>
  </si>
  <si>
    <t>Commitments and Contingencies - Legal Proceedings (Details)</t>
  </si>
  <si>
    <t>Mar. 31, 2012hotel</t>
  </si>
  <si>
    <t>Pricing Investigation by Korea Fair Trade Commission</t>
  </si>
  <si>
    <t>Loss Contingencies [Line Items]</t>
  </si>
  <si>
    <t>Number of hotels included in pricing investigation, managed by Company</t>
  </si>
  <si>
    <t>Long-Term Debt (Detail) - USD ($)</t>
  </si>
  <si>
    <t>Debt Instrument [Line Items]</t>
  </si>
  <si>
    <t>$2,000 Credit Facility</t>
  </si>
  <si>
    <t>Long-term debt, noncurrent</t>
  </si>
  <si>
    <t>Multicurrency revolving credit agreement, aggregate effective borrowings</t>
  </si>
  <si>
    <t>Series G, Senior Notes 5.8% Due November 10, 2015</t>
  </si>
  <si>
    <t>Senior Notes</t>
  </si>
  <si>
    <t>Debt instrument, stated interest rate</t>
  </si>
  <si>
    <t>5.80%</t>
  </si>
  <si>
    <t>Senior Notes, face amount</t>
  </si>
  <si>
    <t>Senior Notes, effective interest rate</t>
  </si>
  <si>
    <t>6.80%</t>
  </si>
  <si>
    <t>Series H, Senior Notes 6.2% Due June 15, 2016</t>
  </si>
  <si>
    <t>6.20%</t>
  </si>
  <si>
    <t>6.30%</t>
  </si>
  <si>
    <t>Series I, Senior Notes 6.4% Due June 15, 2017</t>
  </si>
  <si>
    <t>6.40%</t>
  </si>
  <si>
    <t>6.50%</t>
  </si>
  <si>
    <t>Series K, Senior Notes 3.0% Due March 1, 2019</t>
  </si>
  <si>
    <t>3.00%</t>
  </si>
  <si>
    <t>4.40%</t>
  </si>
  <si>
    <t>Series L, Senior Notes 3.3% Due September 15, 2022</t>
  </si>
  <si>
    <t>3.30%</t>
  </si>
  <si>
    <t>3.40%</t>
  </si>
  <si>
    <t>Series M, Senior Notes 3.4% Due October 15, 2020</t>
  </si>
  <si>
    <t>3.60%</t>
  </si>
  <si>
    <t>Series N, Senior Notes 3.1% Due October 15, 2021</t>
  </si>
  <si>
    <t>3.10%</t>
  </si>
  <si>
    <t>Commercial Paper</t>
  </si>
  <si>
    <t>Commercial paper, average interest rate of 0.5% at June 30, 2015</t>
  </si>
  <si>
    <t>Long-term debt, average interest rate</t>
  </si>
  <si>
    <t>0.50%</t>
  </si>
  <si>
    <t>Long-Term Debt - Additional Information (Detail) - USD ($)</t>
  </si>
  <si>
    <t>Cash paid for interest, net of amounts capitalized</t>
  </si>
  <si>
    <t>Long-Term Debt - Debt Principal Payments (Net of Unamortized Discounts) (Detail) - USD ($) $ in Millions</t>
  </si>
  <si>
    <t>Thereafter</t>
  </si>
  <si>
    <t>Property and Equipment (Details) - USD ($) $ in Millions</t>
  </si>
  <si>
    <t>Property, Plant and Equipment [Line Items]</t>
  </si>
  <si>
    <t>Property and equipment, gross</t>
  </si>
  <si>
    <t>Accumulated depreciation</t>
  </si>
  <si>
    <t>Land</t>
  </si>
  <si>
    <t>Buildings and leasehold improvements</t>
  </si>
  <si>
    <t>Furniture and equipment</t>
  </si>
  <si>
    <t>Construction in progress</t>
  </si>
  <si>
    <t>Notes Receivable - Composition of our Notes Receivable Balances (Net of Reserves and Unamortized Discounts) (Detail) - USD ($) $ in Millions</t>
  </si>
  <si>
    <t>Senior, mezzanine, and other loans</t>
  </si>
  <si>
    <t>Less current portion</t>
  </si>
  <si>
    <t>Notes receivable, noncurrent</t>
  </si>
  <si>
    <t>Notes Receivable - Principal Payments (Net of Reserves and Unamortized Discounts) and Interest Rates (Detail) - USD ($) $ in Millions</t>
  </si>
  <si>
    <t>Weighted average interest rate at June 30, 2015</t>
  </si>
  <si>
    <t>Range of stated interest rates at June 30, 2015, minimum</t>
  </si>
  <si>
    <t>0.00%</t>
  </si>
  <si>
    <t>Range of stated interest rates at June 30, 2015. maximum</t>
  </si>
  <si>
    <t>10.00%</t>
  </si>
  <si>
    <t>Notes Receivable - Additional Information (Detail) - USD ($)</t>
  </si>
  <si>
    <t>Notes receivable, past due</t>
  </si>
  <si>
    <t>Notes receivable, unamortized discounts, balance</t>
  </si>
  <si>
    <t>Investment in impaired notes receivables</t>
  </si>
  <si>
    <t>Notes receivable reserve representing an allowance for credit losses</t>
  </si>
  <si>
    <t>Investment in impaired loans with no related allowance for credit losses</t>
  </si>
  <si>
    <t>Average investment in notes receivables</t>
  </si>
  <si>
    <t>Fair Value of Financial Instruments - Carrying Values and Fair Values of Non-Current Financial Assets and Liabilities (Detail) - USD ($) $ in Millions</t>
  </si>
  <si>
    <t>Fair Value, Assets and Liabilities Measured on Recurring and Nonrecurring Basis [Line Items]</t>
  </si>
  <si>
    <t>Carrying Amount</t>
  </si>
  <si>
    <t>Marketable securities</t>
  </si>
  <si>
    <t>Total noncurrent financial assets</t>
  </si>
  <si>
    <t>Commercial paper</t>
  </si>
  <si>
    <t>Other long-term debt</t>
  </si>
  <si>
    <t>Total noncurrent financial liabilities</t>
  </si>
  <si>
    <t>Fair Value</t>
  </si>
  <si>
    <t>Fair Value of Financial Instruments - Additional Information (Detail) $ in Millions</t>
  </si>
  <si>
    <t>Jun. 30, 2015USD ($)hotel</t>
  </si>
  <si>
    <t>Proceeds from redemption of ownership</t>
  </si>
  <si>
    <t>Commercial paper, maturity term (generally 30 days or less)</t>
  </si>
  <si>
    <t>30 days</t>
  </si>
  <si>
    <t>Mandatorily Redeemable Preferred Equity Ownership Interest | Debt Securities</t>
  </si>
  <si>
    <t>Amortized cost basis</t>
  </si>
  <si>
    <t>Mandatorily Redeemable Preferred Equity Ownership Interest | Debt Securities | Gain and other income, net</t>
  </si>
  <si>
    <t>Realized gain (loss) of held-to-maturity securities</t>
  </si>
  <si>
    <t>Fair Value, Inputs, Level 1</t>
  </si>
  <si>
    <t>Carrying value of our marketable securities</t>
  </si>
  <si>
    <t>Other Comprehensive (Loss) Income and Shareholders' (Deficit) Equity - Accumulated Other Comprehensive Income Activity (Detail) - USD ($) $ in Millions</t>
  </si>
  <si>
    <t>Accumulated Other Comprehensive Income (Loss), Net of Tax [Roll Forward]</t>
  </si>
  <si>
    <t>Balance at year-end 2014</t>
  </si>
  <si>
    <t>Reclassification of losses (gains) from accumulated other comprehensive loss</t>
  </si>
  <si>
    <t>Balance at June 30, 2015</t>
  </si>
  <si>
    <t>Other comprehensive income (loss) before reclassification related to foreign current translation adjustment, gain on intra-equity foreign currency transaction</t>
  </si>
  <si>
    <t>Foreign Currency Translation Adjustments</t>
  </si>
  <si>
    <t>Other comprehensive (loss) income before reclassifications</t>
  </si>
  <si>
    <t>[1]</t>
  </si>
  <si>
    <t>Net other comprehensive (loss) income</t>
  </si>
  <si>
    <t>Derivative Instrument Adjustments</t>
  </si>
  <si>
    <t>Unrealized Gains on Available-For-Sale Securities</t>
  </si>
  <si>
    <t>Accumulated Other Comprehensive Loss</t>
  </si>
  <si>
    <t>Other comprehensive (loss) income before reclassifications for foreign currency translation adjustments includes a gain of $36 million on intra-entity foreign currency transactions that are of a long-term investment nature.</t>
  </si>
  <si>
    <t>Other Comprehensive (Loss) Income and Shareholders' (Deficit) Equity - Amounts Reclassified out of Accumulated Other Comprehensive (Loss) Income (Details) - USD ($) $ in Millions</t>
  </si>
  <si>
    <t>Reclassification Adjustment out of Accumulated Other Comprehensive Income on Derivatives [Line Items]</t>
  </si>
  <si>
    <t>Income before income taxes</t>
  </si>
  <si>
    <t>Foreign Currency Translation Adjustments | Reclassification of Gains (Losses) from Accumulated Other Comprehensive Loss</t>
  </si>
  <si>
    <t>Derivative Instrument Adjustments | Reclassification of Gains (Losses) from Accumulated Other Comprehensive Loss</t>
  </si>
  <si>
    <t>Interest rate contracts | Derivative Instrument Adjustments | Reclassification of Gains (Losses) from Accumulated Other Comprehensive Loss</t>
  </si>
  <si>
    <t>Cash flow hedges | Derivative Instrument Adjustments | Reclassification of Gains (Losses) from Accumulated Other Comprehensive Loss</t>
  </si>
  <si>
    <t>Base management and franchise fees</t>
  </si>
  <si>
    <t>Net investment hedging | Foreign Currency Translation Adjustments | Reclassification of Gains (Losses) from Accumulated Other Comprehensive Loss</t>
  </si>
  <si>
    <t>Net investment hedging | Derivative Instrument Adjustments | Reclassification of Gains (Losses) from Accumulated Other Comprehensive Loss</t>
  </si>
  <si>
    <t>Other Comprehensive (Loss) Income and Shareholders' (Deficit) Equity - Changes in Shareholders' Deficit (Detail) - USD ($) $ / shares in Units, shares in Millions, $ in Millions</t>
  </si>
  <si>
    <t>(Increase) Decrease in Shareholders' Deficit [Roll Forward]</t>
  </si>
  <si>
    <t>Balance at year-end 2014, shares</t>
  </si>
  <si>
    <t>Other comprehensive income</t>
  </si>
  <si>
    <t>Cash dividends ($0.45 per share)</t>
  </si>
  <si>
    <t>Employee stock plan issuance</t>
  </si>
  <si>
    <t>Employee stock plan issuance, shares</t>
  </si>
  <si>
    <t>Purchase of treasury stock, shares</t>
  </si>
  <si>
    <t>Balance at June 30, 2015, shares</t>
  </si>
  <si>
    <t>Cash dividends, per share (in USD per share)</t>
  </si>
  <si>
    <t>Additional Paid-in- Capital</t>
  </si>
  <si>
    <t>Retained Earnings</t>
  </si>
  <si>
    <t>Treasury Stock, at Cost</t>
  </si>
  <si>
    <t>Business Segments - Additional Information (Detail)</t>
  </si>
  <si>
    <t>Jun. 30, 2015segment</t>
  </si>
  <si>
    <t>Number of reportable business segments</t>
  </si>
  <si>
    <t>Number of operating segments related to reorganization</t>
  </si>
  <si>
    <t>Business Segments - Segment Revenues (Detail) - USD ($) $ in Millions</t>
  </si>
  <si>
    <t>Segment Reporting, Revenue Reconciling Item [Line Items]</t>
  </si>
  <si>
    <t>Total segment</t>
  </si>
  <si>
    <t>Other unallocated corporate</t>
  </si>
  <si>
    <t>North American Full-Service Segment | Total segment</t>
  </si>
  <si>
    <t>North American Limited-Service Segment | Total segment</t>
  </si>
  <si>
    <t>International | Total segment</t>
  </si>
  <si>
    <t>Business Segments - Segment Profits (Detail) - USD ($) $ in Millions</t>
  </si>
  <si>
    <t>Segment Reporting, Reconciling Item for Operating Profit (Loss) from Segment to Consolidated [Line Items]</t>
  </si>
  <si>
    <t>Operating Income (Loss)</t>
  </si>
  <si>
    <t>Interest expense, net of interest income</t>
  </si>
  <si>
    <t>Business Segments - Goodwill (Detail) - USD ($) $ in Millions</t>
  </si>
  <si>
    <t>Segment Reporting Information [Line Items]</t>
  </si>
  <si>
    <t>Goodwill, gross</t>
  </si>
  <si>
    <t>Accumulated impairment losses</t>
  </si>
  <si>
    <t>Additions</t>
  </si>
  <si>
    <t>Adjustments</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_);_(&quot;CAD &quot;(#,##0)" numFmtId="167"/>
    <numFmt formatCode="_(&quot;ZAR &quot;#,##0_);_(&quot;ZAR &quot;(#,##0)" numFmtId="168"/>
    <numFmt formatCode="_(&quot;€ &quot;#,##0_);_(&quot;€ &quot;(#,##0)" numFmtId="169"/>
    <numFmt formatCode="#,##0.0_);(#,##0.0)" numFmtId="170"/>
    <numFmt formatCode="_(&quot;SGD &quot;#,##0_);_(&quot;SGD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48286</v>
      </c>
    </row>
    <row spans="1:3" r="12">
      <c s="4" t="s" r="A12">
        <v>19</v>
      </c>
      <c s="4" t="s" r="B12">
        <v>20</v>
      </c>
    </row>
    <row spans="1:3" r="13">
      <c s="4" t="s" r="A13">
        <v>21</v>
      </c>
      <c s="4" t="s" r="B13">
        <v>22</v>
      </c>
    </row>
    <row spans="1:3" r="14">
      <c s="4" t="s" r="A14">
        <v>23</v>
      </c>
      <c s="5" t="n" r="C14">
        <v>265887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26</v>
      </c>
    </row>
    <row spans="1:2" r="4">
      <c s="4" t="s" r="A4">
        <v>162</v>
      </c>
      <c s="4" t="s" r="B4">
        <v>163</v>
      </c>
    </row>
    <row spans="1:2" r="5">
      <c s="4" t="s" r="A5">
        <v>164</v>
      </c>
      <c s="4" t="s" r="B5">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3" t="s" r="A3">
        <v>132</v>
      </c>
    </row>
    <row spans="1:2" r="4">
      <c s="4" t="s" r="A4">
        <v>167</v>
      </c>
      <c s="4" t="s"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91</v>
      </c>
      <c s="7" t="n" r="C4">
        <v>176</v>
      </c>
      <c s="7" t="n" r="D4">
        <v>356</v>
      </c>
      <c s="7" t="n" r="E4">
        <v>331</v>
      </c>
    </row>
    <row spans="1:5" r="5">
      <c s="4" t="s" r="A5">
        <v>29</v>
      </c>
      <c s="5" t="n" r="B5">
        <v>221</v>
      </c>
      <c s="5" t="n" r="C5">
        <v>194</v>
      </c>
      <c s="5" t="n" r="D5">
        <v>425</v>
      </c>
      <c s="5" t="n" r="E5">
        <v>357</v>
      </c>
    </row>
    <row spans="1:5" r="6">
      <c s="4" t="s" r="A6">
        <v>30</v>
      </c>
      <c s="5" t="n" r="B6">
        <v>81</v>
      </c>
      <c s="5" t="n" r="C6">
        <v>82</v>
      </c>
      <c s="5" t="n" r="D6">
        <v>170</v>
      </c>
      <c s="5" t="n" r="E6">
        <v>153</v>
      </c>
    </row>
    <row spans="1:5" r="7">
      <c s="4" t="s" r="A7">
        <v>31</v>
      </c>
      <c s="5" t="n" r="B7">
        <v>243</v>
      </c>
      <c s="5" t="n" r="C7">
        <v>269</v>
      </c>
      <c s="5" t="n" r="D7">
        <v>500</v>
      </c>
      <c s="5" t="n" r="E7">
        <v>503</v>
      </c>
    </row>
    <row spans="1:5" r="8">
      <c s="4" t="s" r="A8">
        <v>32</v>
      </c>
      <c s="5" t="n" r="B8">
        <v>2953</v>
      </c>
      <c s="5" t="n" r="C8">
        <v>2763</v>
      </c>
      <c s="5" t="n" r="D8">
        <v>5751</v>
      </c>
      <c s="5" t="n" r="E8">
        <v>5433</v>
      </c>
    </row>
    <row spans="1:5" r="9">
      <c s="4" t="s" r="A9">
        <v>33</v>
      </c>
      <c s="5" t="n" r="B9">
        <v>3689</v>
      </c>
      <c s="5" t="n" r="C9">
        <v>3484</v>
      </c>
      <c s="5" t="n" r="D9">
        <v>7202</v>
      </c>
      <c s="5" t="n" r="E9">
        <v>6777</v>
      </c>
    </row>
    <row spans="1:5" r="10">
      <c s="3" t="s" r="A10">
        <v>34</v>
      </c>
    </row>
    <row spans="1:5" r="11">
      <c s="4" t="s" r="A11">
        <v>35</v>
      </c>
      <c s="5" t="n" r="B11">
        <v>183</v>
      </c>
      <c s="5" t="n" r="C11">
        <v>199</v>
      </c>
      <c s="5" t="n" r="D11">
        <v>377</v>
      </c>
      <c s="5" t="n" r="E11">
        <v>384</v>
      </c>
    </row>
    <row spans="1:5" r="12">
      <c s="4" t="s" r="A12">
        <v>36</v>
      </c>
      <c s="5" t="n" r="B12">
        <v>2953</v>
      </c>
      <c s="5" t="n" r="C12">
        <v>2763</v>
      </c>
      <c s="5" t="n" r="D12">
        <v>5751</v>
      </c>
      <c s="5" t="n" r="E12">
        <v>5433</v>
      </c>
    </row>
    <row spans="1:5" r="13">
      <c s="4" t="s" r="A13">
        <v>37</v>
      </c>
      <c s="5" t="n" r="B13">
        <v>32</v>
      </c>
      <c s="5" t="n" r="C13">
        <v>47</v>
      </c>
      <c s="5" t="n" r="D13">
        <v>76</v>
      </c>
      <c s="5" t="n" r="E13">
        <v>83</v>
      </c>
    </row>
    <row spans="1:5" r="14">
      <c s="4" t="s" r="A14">
        <v>38</v>
      </c>
      <c s="5" t="n" r="B14">
        <v>152</v>
      </c>
      <c s="5" t="n" r="C14">
        <v>159</v>
      </c>
      <c s="5" t="n" r="D14">
        <v>297</v>
      </c>
      <c s="5" t="n" r="E14">
        <v>307</v>
      </c>
    </row>
    <row spans="1:5" r="15">
      <c s="4" t="s" r="A15">
        <v>39</v>
      </c>
      <c s="5" t="n" r="B15">
        <v>3320</v>
      </c>
      <c s="5" t="n" r="C15">
        <v>3168</v>
      </c>
      <c s="5" t="n" r="D15">
        <v>6501</v>
      </c>
      <c s="5" t="n" r="E15">
        <v>6207</v>
      </c>
    </row>
    <row spans="1:5" r="16">
      <c s="4" t="s" r="A16">
        <v>40</v>
      </c>
      <c s="5" t="n" r="B16">
        <v>369</v>
      </c>
      <c s="5" t="n" r="C16">
        <v>316</v>
      </c>
      <c s="5" t="n" r="D16">
        <v>701</v>
      </c>
      <c s="5" t="n" r="E16">
        <v>570</v>
      </c>
    </row>
    <row spans="1:5" r="17">
      <c s="4" t="s" r="A17">
        <v>41</v>
      </c>
      <c s="5" t="n" r="B17">
        <v>20</v>
      </c>
      <c s="5" t="n" r="C17">
        <v>3</v>
      </c>
      <c s="5" t="n" r="D17">
        <v>20</v>
      </c>
      <c s="5" t="n" r="E17">
        <v>3</v>
      </c>
    </row>
    <row spans="1:5" r="18">
      <c s="4" t="s" r="A18">
        <v>42</v>
      </c>
      <c s="5" t="n" r="B18">
        <v>-42</v>
      </c>
      <c s="5" t="n" r="C18">
        <v>-30</v>
      </c>
      <c s="5" t="n" r="D18">
        <v>-78</v>
      </c>
      <c s="5" t="n" r="E18">
        <v>-60</v>
      </c>
    </row>
    <row spans="1:5" r="19">
      <c s="4" t="s" r="A19">
        <v>43</v>
      </c>
      <c s="5" t="n" r="B19">
        <v>6</v>
      </c>
      <c s="5" t="n" r="C19">
        <v>4</v>
      </c>
      <c s="5" t="n" r="D19">
        <v>14</v>
      </c>
      <c s="5" t="n" r="E19">
        <v>9</v>
      </c>
    </row>
    <row spans="1:5" r="20">
      <c s="4" t="s" r="A20">
        <v>44</v>
      </c>
      <c s="5" t="n" r="B20">
        <v>2</v>
      </c>
      <c s="5" t="n" r="C20">
        <v>-8</v>
      </c>
      <c s="5" t="n" r="D20">
        <v>5</v>
      </c>
      <c s="5" t="n" r="E20">
        <v>-6</v>
      </c>
    </row>
    <row spans="1:5" r="21">
      <c s="4" t="s" r="A21">
        <v>45</v>
      </c>
      <c s="5" t="n" r="B21">
        <v>355</v>
      </c>
      <c s="5" t="n" r="C21">
        <v>285</v>
      </c>
      <c s="5" t="n" r="D21">
        <v>662</v>
      </c>
      <c s="5" t="n" r="E21">
        <v>516</v>
      </c>
    </row>
    <row spans="1:5" r="22">
      <c s="4" t="s" r="A22">
        <v>46</v>
      </c>
      <c s="5" t="n" r="B22">
        <v>-115</v>
      </c>
      <c s="5" t="n" r="C22">
        <v>-93</v>
      </c>
      <c s="5" t="n" r="D22">
        <v>-215</v>
      </c>
      <c s="5" t="n" r="E22">
        <v>-152</v>
      </c>
    </row>
    <row spans="1:5" r="23">
      <c s="4" t="s" r="A23">
        <v>47</v>
      </c>
      <c s="7" t="n" r="B23">
        <v>240</v>
      </c>
      <c s="7" t="n" r="C23">
        <v>192</v>
      </c>
      <c s="7" t="n" r="D23">
        <v>447</v>
      </c>
      <c s="7" t="n" r="E23">
        <v>364</v>
      </c>
    </row>
    <row spans="1:5" r="24">
      <c s="3" t="s" r="A24">
        <v>48</v>
      </c>
    </row>
    <row spans="1:5" r="25">
      <c s="4" t="s" r="A25">
        <v>49</v>
      </c>
      <c s="8" t="n" r="B25">
        <v>0.88</v>
      </c>
      <c s="8" t="n" r="C25">
        <v>0.66</v>
      </c>
      <c s="8" t="n" r="D25">
        <v>1.63</v>
      </c>
      <c s="8" t="n" r="E25">
        <v>1.24</v>
      </c>
    </row>
    <row spans="1:5" r="26">
      <c s="4" t="s" r="A26">
        <v>50</v>
      </c>
      <c s="9" t="n" r="B26">
        <v>0.87</v>
      </c>
      <c s="9" t="n" r="C26">
        <v>0.64</v>
      </c>
      <c s="9" t="n" r="D26">
        <v>1.59</v>
      </c>
      <c s="9" t="n" r="E26">
        <v>1.21</v>
      </c>
    </row>
    <row spans="1:5" r="27">
      <c s="4" t="s" r="A27">
        <v>51</v>
      </c>
      <c s="8" t="n" r="B27">
        <v>0.25</v>
      </c>
      <c s="8" t="n" r="C27">
        <v>0.2</v>
      </c>
      <c s="8" t="n" r="D27">
        <v>0.45</v>
      </c>
      <c s="8" t="n" r="E27">
        <v>0.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9</v>
      </c>
      <c s="2" t="s" r="B1">
        <v>1</v>
      </c>
    </row>
    <row spans="1:2" r="2">
      <c s="2" t="s" r="B2">
        <v>2</v>
      </c>
    </row>
    <row spans="1:2" r="3">
      <c s="3" t="s" r="A3">
        <v>135</v>
      </c>
    </row>
    <row spans="1:2" r="4">
      <c s="4" t="s" r="A4">
        <v>170</v>
      </c>
      <c s="4" t="s"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41</v>
      </c>
    </row>
    <row spans="1:2" r="4">
      <c s="4" t="s" r="A4">
        <v>173</v>
      </c>
      <c s="4" t="s"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175</v>
      </c>
      <c s="2" t="s" r="B1">
        <v>1</v>
      </c>
    </row>
    <row spans="1:2" r="2">
      <c s="2" t="s" r="B2">
        <v>2</v>
      </c>
    </row>
    <row spans="1:2" r="3">
      <c s="3" t="s" r="A3">
        <v>144</v>
      </c>
    </row>
    <row spans="1:2" r="4">
      <c s="4" t="s" r="A4">
        <v>143</v>
      </c>
      <c s="4" t="s" r="B4">
        <v>176</v>
      </c>
    </row>
    <row spans="1:2" r="5">
      <c s="4" t="s" r="A5">
        <v>177</v>
      </c>
      <c s="4" t="s" r="B5">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9</v>
      </c>
      <c s="2" t="s" r="B1">
        <v>1</v>
      </c>
    </row>
    <row spans="1:2" r="2">
      <c s="2" t="s" r="B2">
        <v>2</v>
      </c>
    </row>
    <row spans="1:2" r="3">
      <c s="3" t="s" r="A3">
        <v>147</v>
      </c>
    </row>
    <row spans="1:2" r="4">
      <c s="4" t="s" r="A4">
        <v>180</v>
      </c>
      <c s="4" t="s"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83</v>
      </c>
    </row>
    <row spans="1:2" r="4">
      <c s="4" t="s" r="A4">
        <v>184</v>
      </c>
      <c s="4" t="s" r="B4">
        <v>185</v>
      </c>
    </row>
    <row spans="1:2" r="5">
      <c s="4" t="s" r="A5">
        <v>149</v>
      </c>
    </row>
    <row spans="1:2" r="6">
      <c s="3" t="s" r="A6">
        <v>183</v>
      </c>
    </row>
    <row spans="1:2" r="7">
      <c s="4" t="s" r="A7">
        <v>186</v>
      </c>
      <c s="4" t="s" r="B7">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53</v>
      </c>
    </row>
    <row spans="1:2" r="4">
      <c s="4" t="s" r="A4">
        <v>189</v>
      </c>
      <c s="4" t="s"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t="s" r="A1">
        <v>191</v>
      </c>
      <c s="2" t="s" r="B1">
        <v>1</v>
      </c>
    </row>
    <row spans="1:2" r="2">
      <c s="2" t="s" r="B2">
        <v>2</v>
      </c>
    </row>
    <row spans="1:2" r="3">
      <c s="3" t="s" r="A3">
        <v>156</v>
      </c>
    </row>
    <row spans="1:2" r="4">
      <c s="4" t="s" r="A4">
        <v>192</v>
      </c>
      <c s="4" t="s" r="B4">
        <v>193</v>
      </c>
    </row>
    <row spans="1:2" r="5">
      <c s="4" t="s" r="A5">
        <v>194</v>
      </c>
      <c s="4" t="s" r="B5">
        <v>195</v>
      </c>
    </row>
    <row spans="1:2" r="6">
      <c s="4" t="s" r="A6">
        <v>196</v>
      </c>
      <c s="4" t="s" r="B6">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s="1" t="s" r="A1">
        <v>198</v>
      </c>
      <c s="2" t="s" r="B1">
        <v>1</v>
      </c>
    </row>
    <row spans="1:2" r="2">
      <c s="2" t="s" r="B2">
        <v>2</v>
      </c>
    </row>
    <row spans="1:2" r="3">
      <c s="3" t="s" r="A3">
        <v>159</v>
      </c>
    </row>
    <row spans="1:2" r="4">
      <c s="4" t="s" r="A4">
        <v>199</v>
      </c>
      <c s="4" t="s" r="B4">
        <v>200</v>
      </c>
    </row>
    <row spans="1:2" r="5">
      <c s="4" t="s" r="A5">
        <v>201</v>
      </c>
      <c s="4" t="s" r="B5">
        <v>202</v>
      </c>
    </row>
    <row spans="1:2" r="6">
      <c s="4" t="s" r="A6">
        <v>203</v>
      </c>
      <c s="4" t="s" r="B6">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42"/>
    <col customWidth="1" max="3" min="3" width="46"/>
    <col customWidth="1" max="4" min="4" width="21"/>
    <col customWidth="1" max="5" min="5" width="17"/>
    <col customWidth="1" max="6" min="6" width="21"/>
    <col customWidth="1" max="7" min="7" width="21"/>
  </cols>
  <sheetData>
    <row spans="1:7" r="1">
      <c s="1" t="s" r="A1">
        <v>205</v>
      </c>
      <c s="2" t="s" r="B1">
        <v>25</v>
      </c>
    </row>
    <row spans="1:7" r="2">
      <c s="2" t="s" r="B2">
        <v>206</v>
      </c>
      <c s="2" t="s" r="C2">
        <v>207</v>
      </c>
      <c s="2" t="s" r="D2">
        <v>208</v>
      </c>
      <c s="2" t="s" r="E2">
        <v>209</v>
      </c>
      <c s="2" t="s" r="F2">
        <v>210</v>
      </c>
      <c s="2" t="s" r="G2">
        <v>211</v>
      </c>
    </row>
    <row spans="1:7" r="3">
      <c s="3" t="s" r="A3">
        <v>212</v>
      </c>
    </row>
    <row spans="1:7" r="4">
      <c s="4" t="s" r="A4">
        <v>213</v>
      </c>
      <c s="7" t="n" r="F4">
        <v>962</v>
      </c>
      <c s="7" t="n" r="G4">
        <v>894</v>
      </c>
    </row>
    <row spans="1:7" r="5">
      <c s="4" t="s" r="A5">
        <v>214</v>
      </c>
    </row>
    <row spans="1:7" r="6">
      <c s="3" t="s" r="A6">
        <v>212</v>
      </c>
    </row>
    <row spans="1:7" r="7">
      <c s="4" t="s" r="A7">
        <v>215</v>
      </c>
      <c s="10" t="n" r="B7">
        <v>170</v>
      </c>
      <c s="7" t="n" r="C7">
        <v>134</v>
      </c>
    </row>
    <row spans="1:7" r="8">
      <c s="4" t="s" r="A8">
        <v>216</v>
      </c>
      <c s="5" t="n" r="B8">
        <v>2</v>
      </c>
      <c s="5" t="n" r="C8">
        <v>2</v>
      </c>
    </row>
    <row spans="1:7" r="9">
      <c s="4" t="s" r="A9">
        <v>217</v>
      </c>
      <c s="5" t="n" r="B9">
        <v>172</v>
      </c>
      <c s="5" t="n" r="C9">
        <v>136</v>
      </c>
    </row>
    <row spans="1:7" r="10">
      <c s="4" t="s" r="A10">
        <v>218</v>
      </c>
      <c s="5" t="n" r="B10">
        <v>158</v>
      </c>
      <c s="5" t="n" r="F10">
        <v>125</v>
      </c>
    </row>
    <row spans="1:7" r="11">
      <c s="4" t="s" r="A11">
        <v>219</v>
      </c>
      <c s="5" t="n" r="B11">
        <v>22</v>
      </c>
      <c s="7" t="n" r="C11">
        <v>17</v>
      </c>
    </row>
    <row spans="1:7" r="12">
      <c s="4" t="s" r="A12">
        <v>220</v>
      </c>
      <c s="5" t="n" r="B12">
        <v>115</v>
      </c>
      <c s="5" t="n" r="F12">
        <v>91</v>
      </c>
    </row>
    <row spans="1:7" r="13">
      <c s="4" t="s" r="A13">
        <v>75</v>
      </c>
      <c s="5" t="n" r="B13">
        <v>22</v>
      </c>
      <c s="5" t="n" r="F13">
        <v>17</v>
      </c>
    </row>
    <row spans="1:7" r="14">
      <c s="4" t="s" r="A14">
        <v>221</v>
      </c>
      <c s="10" t="n" r="B14">
        <v>14</v>
      </c>
      <c s="7" t="n" r="F14">
        <v>11</v>
      </c>
    </row>
    <row spans="1:7" r="15">
      <c s="4" t="s" r="A15">
        <v>222</v>
      </c>
      <c s="5" t="n" r="B15">
        <v>37</v>
      </c>
      <c s="5" t="n" r="C15">
        <v>37</v>
      </c>
    </row>
    <row spans="1:7" r="16">
      <c s="4" t="s" r="A16">
        <v>223</v>
      </c>
      <c s="5" t="n" r="B16">
        <v>9595</v>
      </c>
      <c s="5" t="n" r="C16">
        <v>9595</v>
      </c>
    </row>
    <row spans="1:7" r="17">
      <c s="4" t="s" r="A17">
        <v>224</v>
      </c>
      <c s="5" t="n" r="B17">
        <v>27</v>
      </c>
      <c s="5" t="n" r="C17">
        <v>27</v>
      </c>
    </row>
    <row spans="1:7" r="18">
      <c s="4" t="s" r="A18">
        <v>225</v>
      </c>
      <c s="5" t="n" r="B18">
        <v>13</v>
      </c>
      <c s="5" t="n" r="C18">
        <v>13</v>
      </c>
    </row>
    <row spans="1:7" r="19">
      <c s="4" t="s" r="A19">
        <v>226</v>
      </c>
      <c s="5" t="n" r="B19">
        <v>10</v>
      </c>
      <c s="5" t="n" r="C19">
        <v>10</v>
      </c>
    </row>
    <row spans="1:7" r="20">
      <c s="4" t="s" r="A20">
        <v>227</v>
      </c>
      <c s="5" t="n" r="B20">
        <v>5</v>
      </c>
      <c s="5" t="n" r="C20">
        <v>5</v>
      </c>
    </row>
    <row spans="1:7" r="21">
      <c s="4" t="s" r="A21">
        <v>228</v>
      </c>
      <c s="5" t="n" r="B21">
        <v>1</v>
      </c>
      <c s="5" t="n" r="C21">
        <v>1</v>
      </c>
    </row>
    <row spans="1:7" r="22">
      <c s="4" t="s" r="A22">
        <v>229</v>
      </c>
    </row>
    <row spans="1:7" r="23">
      <c s="3" t="s" r="A23">
        <v>212</v>
      </c>
    </row>
    <row spans="1:7" r="24">
      <c s="4" t="s" r="A24">
        <v>215</v>
      </c>
      <c s="7" t="n" r="D24">
        <v>195</v>
      </c>
      <c s="11" t="n" r="E24">
        <v>2059</v>
      </c>
    </row>
    <row spans="1:7" r="25">
      <c s="4" t="s" r="A25">
        <v>230</v>
      </c>
      <c s="7" t="n" r="C25">
        <v>52</v>
      </c>
    </row>
    <row spans="1:7" r="26">
      <c s="4" t="s" r="A26">
        <v>231</v>
      </c>
    </row>
    <row spans="1:7" r="27">
      <c s="3" t="s" r="A27">
        <v>212</v>
      </c>
    </row>
    <row spans="1:7" r="28">
      <c s="4" t="s" r="A28">
        <v>232</v>
      </c>
      <c s="5" t="n" r="C28">
        <v>12</v>
      </c>
    </row>
    <row spans="1:7" r="29">
      <c s="4" t="s" r="A29">
        <v>233</v>
      </c>
    </row>
    <row spans="1:7" r="30">
      <c s="3" t="s" r="A30">
        <v>212</v>
      </c>
    </row>
    <row spans="1:7" r="31">
      <c s="4" t="s" r="A31">
        <v>232</v>
      </c>
      <c s="7" t="n" r="C31">
        <v>40</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s>
  <sheetData>
    <row spans="1:8" r="1">
      <c s="1" t="s" r="A1">
        <v>234</v>
      </c>
      <c s="2" t="s" r="B1">
        <v>25</v>
      </c>
      <c s="2" t="s" r="F1">
        <v>1</v>
      </c>
    </row>
    <row spans="1:8" r="2">
      <c s="2" t="s" r="B2">
        <v>210</v>
      </c>
      <c s="2" t="s" r="C2">
        <v>235</v>
      </c>
      <c s="2" t="s" r="D2">
        <v>236</v>
      </c>
      <c s="2" t="s" r="E2">
        <v>237</v>
      </c>
      <c s="2" t="s" r="F2">
        <v>210</v>
      </c>
      <c s="2" t="s" r="G2">
        <v>208</v>
      </c>
      <c s="2" t="s" r="H2">
        <v>211</v>
      </c>
    </row>
    <row spans="1:8" r="3">
      <c s="3" t="s" r="A3">
        <v>238</v>
      </c>
    </row>
    <row spans="1:8" r="4">
      <c s="4" t="s" r="A4">
        <v>108</v>
      </c>
      <c s="7" t="n" r="F4">
        <v>581</v>
      </c>
      <c s="7" t="n" r="G4">
        <v>292</v>
      </c>
    </row>
    <row spans="1:8" r="5">
      <c s="4" t="s" r="A5">
        <v>239</v>
      </c>
      <c s="7" t="n" r="B5">
        <v>145</v>
      </c>
      <c s="5" t="n" r="F5">
        <v>145</v>
      </c>
      <c s="7" t="n" r="H5">
        <v>233</v>
      </c>
    </row>
    <row spans="1:8" r="6">
      <c s="4" t="s" r="A6">
        <v>70</v>
      </c>
    </row>
    <row spans="1:8" r="7">
      <c s="3" t="s" r="A7">
        <v>238</v>
      </c>
    </row>
    <row spans="1:8" r="8">
      <c s="4" t="s" r="A8">
        <v>239</v>
      </c>
      <c s="5" t="n" r="B8">
        <v>145</v>
      </c>
      <c s="5" t="n" r="F8">
        <v>145</v>
      </c>
    </row>
    <row spans="1:8" r="9">
      <c s="4" t="s" r="A9">
        <v>87</v>
      </c>
    </row>
    <row spans="1:8" r="10">
      <c s="3" t="s" r="A10">
        <v>238</v>
      </c>
    </row>
    <row spans="1:8" r="11">
      <c s="4" t="s" r="A11">
        <v>240</v>
      </c>
      <c s="5" t="n" r="B11">
        <v>15</v>
      </c>
      <c s="5" t="n" r="F11">
        <v>15</v>
      </c>
    </row>
    <row spans="1:8" r="12">
      <c s="4" t="s" r="A12">
        <v>241</v>
      </c>
    </row>
    <row spans="1:8" r="13">
      <c s="3" t="s" r="A13">
        <v>238</v>
      </c>
    </row>
    <row spans="1:8" r="14">
      <c s="4" t="s" r="A14">
        <v>242</v>
      </c>
      <c s="7" t="n" r="C14">
        <v>27</v>
      </c>
      <c s="12" t="n" r="D14">
        <v>24</v>
      </c>
    </row>
    <row spans="1:8" r="15">
      <c s="4" t="s" r="A15">
        <v>239</v>
      </c>
      <c s="5" t="n" r="B15">
        <v>60</v>
      </c>
      <c s="5" t="n" r="F15">
        <v>60</v>
      </c>
    </row>
    <row spans="1:8" r="16">
      <c s="4" t="s" r="A16">
        <v>240</v>
      </c>
      <c s="5" t="n" r="B16">
        <v>6</v>
      </c>
      <c s="5" t="n" r="F16">
        <v>6</v>
      </c>
    </row>
    <row spans="1:8" r="17">
      <c s="4" t="s" r="A17">
        <v>243</v>
      </c>
    </row>
    <row spans="1:8" r="18">
      <c s="3" t="s" r="A18">
        <v>238</v>
      </c>
    </row>
    <row spans="1:8" r="19">
      <c s="4" t="s" r="A19">
        <v>244</v>
      </c>
      <c s="5" t="n" r="B19">
        <v>18</v>
      </c>
    </row>
    <row spans="1:8" r="20">
      <c s="4" t="s" r="A20">
        <v>245</v>
      </c>
    </row>
    <row spans="1:8" r="21">
      <c s="3" t="s" r="A21">
        <v>238</v>
      </c>
    </row>
    <row spans="1:8" r="22">
      <c s="4" t="s" r="A22">
        <v>244</v>
      </c>
      <c s="5" t="n" r="B22">
        <v>4</v>
      </c>
    </row>
    <row spans="1:8" r="23">
      <c s="4" t="s" r="A23">
        <v>246</v>
      </c>
    </row>
    <row spans="1:8" r="24">
      <c s="3" t="s" r="A24">
        <v>238</v>
      </c>
    </row>
    <row spans="1:8" r="25">
      <c s="4" t="s" r="A25">
        <v>247</v>
      </c>
      <c s="5" t="n" r="E25">
        <v>3</v>
      </c>
    </row>
    <row spans="1:8" r="26">
      <c s="4" t="s" r="A26">
        <v>108</v>
      </c>
      <c s="7" t="n" r="E26">
        <v>816</v>
      </c>
    </row>
    <row spans="1:8" r="27">
      <c s="4" t="s" r="A27">
        <v>248</v>
      </c>
    </row>
    <row spans="1:8" r="28">
      <c s="3" t="s" r="A28">
        <v>238</v>
      </c>
    </row>
    <row spans="1:8" r="29">
      <c s="4" t="s" r="A29">
        <v>249</v>
      </c>
      <c s="7" t="n" r="E29">
        <v>233</v>
      </c>
    </row>
    <row spans="1:8" r="30">
      <c s="4" t="s" r="A30">
        <v>250</v>
      </c>
    </row>
    <row spans="1:8" r="31">
      <c s="3" t="s" r="A31">
        <v>238</v>
      </c>
    </row>
    <row spans="1:8" r="32">
      <c s="4" t="s" r="A32">
        <v>249</v>
      </c>
      <c s="5" t="n" r="C32">
        <v>230</v>
      </c>
    </row>
    <row spans="1:8" r="33">
      <c s="4" t="s" r="A33">
        <v>251</v>
      </c>
      <c s="5" t="n" r="B33">
        <v>38</v>
      </c>
      <c s="5" t="n" r="F33">
        <v>38</v>
      </c>
    </row>
    <row spans="1:8" r="34">
      <c s="4" t="s" r="A34">
        <v>252</v>
      </c>
      <c s="5" t="n" r="B34">
        <v>8</v>
      </c>
      <c s="5" t="n" r="F34">
        <v>8</v>
      </c>
    </row>
    <row spans="1:8" r="35">
      <c s="4" t="s" r="A35">
        <v>253</v>
      </c>
    </row>
    <row spans="1:8" r="36">
      <c s="3" t="s" r="A36">
        <v>238</v>
      </c>
    </row>
    <row spans="1:8" r="37">
      <c s="4" t="s" r="A37">
        <v>244</v>
      </c>
      <c s="5" t="n" r="B37">
        <v>6</v>
      </c>
    </row>
    <row spans="1:8" r="38">
      <c s="4" t="s" r="A38">
        <v>254</v>
      </c>
    </row>
    <row spans="1:8" r="39">
      <c s="3" t="s" r="A39">
        <v>238</v>
      </c>
    </row>
    <row spans="1:8" r="40">
      <c s="4" t="s" r="A40">
        <v>249</v>
      </c>
      <c s="5" t="n" r="B40">
        <v>343</v>
      </c>
    </row>
    <row spans="1:8" r="41">
      <c s="4" t="s" r="A41">
        <v>255</v>
      </c>
    </row>
    <row spans="1:8" r="42">
      <c s="3" t="s" r="A42">
        <v>238</v>
      </c>
    </row>
    <row spans="1:8" r="43">
      <c s="4" t="s" r="A43">
        <v>244</v>
      </c>
      <c s="7" t="n" r="C43">
        <v>6</v>
      </c>
    </row>
    <row spans="1:8" r="44">
      <c s="4" t="s" r="A44">
        <v>256</v>
      </c>
    </row>
    <row spans="1:8" r="45">
      <c s="3" t="s" r="A45">
        <v>238</v>
      </c>
    </row>
    <row spans="1:8" r="46">
      <c s="4" t="s" r="A46">
        <v>239</v>
      </c>
      <c s="5" t="n" r="B46">
        <v>47</v>
      </c>
      <c s="5" t="n" r="F46">
        <v>47</v>
      </c>
    </row>
    <row spans="1:8" r="47">
      <c s="4" t="s" r="A47">
        <v>240</v>
      </c>
      <c s="7" t="n" r="B47">
        <v>1</v>
      </c>
      <c s="7" t="n" r="F47">
        <v>1</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v>
      </c>
      <c s="2" t="s" r="B1">
        <v>25</v>
      </c>
      <c s="2" t="s" r="D1">
        <v>1</v>
      </c>
    </row>
    <row spans="1:5" r="2">
      <c s="2" t="s" r="B2">
        <v>2</v>
      </c>
      <c s="2" t="s" r="C2">
        <v>26</v>
      </c>
      <c s="2" t="s" r="D2">
        <v>2</v>
      </c>
      <c s="2" t="s" r="E2">
        <v>26</v>
      </c>
    </row>
    <row spans="1:5" r="3">
      <c s="3" t="s" r="A3">
        <v>53</v>
      </c>
    </row>
    <row spans="1:5" r="4">
      <c s="4" t="s" r="A4">
        <v>54</v>
      </c>
      <c s="7" t="n" r="B4">
        <v>240</v>
      </c>
      <c s="7" t="n" r="C4">
        <v>192</v>
      </c>
      <c s="7" t="n" r="D4">
        <v>447</v>
      </c>
      <c s="7" t="n" r="E4">
        <v>364</v>
      </c>
    </row>
    <row spans="1:5" r="5">
      <c s="3" t="s" r="A5">
        <v>55</v>
      </c>
    </row>
    <row spans="1:5" r="6">
      <c s="4" t="s" r="A6">
        <v>56</v>
      </c>
      <c s="5" t="n" r="B6">
        <v>7</v>
      </c>
      <c s="5" t="n" r="C6">
        <v>0</v>
      </c>
      <c s="5" t="n" r="D6">
        <v>-19</v>
      </c>
      <c s="5" t="n" r="E6">
        <v>0</v>
      </c>
    </row>
    <row spans="1:5" r="7">
      <c s="4" t="s" r="A7">
        <v>57</v>
      </c>
      <c s="5" t="n" r="B7">
        <v>-2</v>
      </c>
      <c s="5" t="n" r="C7">
        <v>0</v>
      </c>
      <c s="5" t="n" r="D7">
        <v>7</v>
      </c>
      <c s="5" t="n" r="E7">
        <v>1</v>
      </c>
    </row>
    <row spans="1:5" r="8">
      <c s="4" t="s" r="A8">
        <v>58</v>
      </c>
      <c s="5" t="n" r="B8">
        <v>-1</v>
      </c>
      <c s="5" t="n" r="C8">
        <v>1</v>
      </c>
      <c s="5" t="n" r="D8">
        <v>-2</v>
      </c>
      <c s="5" t="n" r="E8">
        <v>2</v>
      </c>
    </row>
    <row spans="1:5" r="9">
      <c s="4" t="s" r="A9">
        <v>59</v>
      </c>
      <c s="5" t="n" r="B9">
        <v>-2</v>
      </c>
      <c s="5" t="n" r="C9">
        <v>1</v>
      </c>
      <c s="5" t="n" r="D9">
        <v>-4</v>
      </c>
      <c s="5" t="n" r="E9">
        <v>2</v>
      </c>
    </row>
    <row spans="1:5" r="10">
      <c s="4" t="s" r="A10">
        <v>60</v>
      </c>
      <c s="5" t="n" r="B10">
        <v>2</v>
      </c>
      <c s="5" t="n" r="C10">
        <v>2</v>
      </c>
      <c s="5" t="n" r="D10">
        <v>-18</v>
      </c>
      <c s="5" t="n" r="E10">
        <v>5</v>
      </c>
    </row>
    <row spans="1:5" r="11">
      <c s="4" t="s" r="A11">
        <v>61</v>
      </c>
      <c s="7" t="n" r="B11">
        <v>242</v>
      </c>
      <c s="7" t="n" r="C11">
        <v>194</v>
      </c>
      <c s="7" t="n" r="D11">
        <v>429</v>
      </c>
      <c s="7" t="n" r="E11">
        <v>3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7</v>
      </c>
      <c s="2" t="s" r="B1">
        <v>25</v>
      </c>
      <c s="2" t="s" r="D1">
        <v>1</v>
      </c>
    </row>
    <row spans="1:5" r="2">
      <c s="2" t="s" r="B2">
        <v>2</v>
      </c>
      <c s="2" t="s" r="C2">
        <v>26</v>
      </c>
      <c s="2" t="s" r="D2">
        <v>2</v>
      </c>
      <c s="2" t="s" r="E2">
        <v>26</v>
      </c>
    </row>
    <row spans="1:5" r="3">
      <c s="3" t="s" r="A3">
        <v>258</v>
      </c>
    </row>
    <row spans="1:5" r="4">
      <c s="4" t="s" r="A4">
        <v>54</v>
      </c>
      <c s="7" t="n" r="B4">
        <v>240</v>
      </c>
      <c s="7" t="n" r="C4">
        <v>192</v>
      </c>
      <c s="7" t="n" r="D4">
        <v>447</v>
      </c>
      <c s="7" t="n" r="E4">
        <v>364</v>
      </c>
    </row>
    <row spans="1:5" r="5">
      <c s="4" t="s" r="A5">
        <v>259</v>
      </c>
      <c s="13" t="n" r="B5">
        <v>272.4</v>
      </c>
      <c s="13" t="n" r="C5">
        <v>292.5</v>
      </c>
      <c s="13" t="n" r="D5">
        <v>275.1</v>
      </c>
      <c s="13" t="n" r="E5">
        <v>294.3</v>
      </c>
    </row>
    <row spans="1:5" r="6">
      <c s="4" t="s" r="A6">
        <v>260</v>
      </c>
      <c s="8" t="n" r="B6">
        <v>0.88</v>
      </c>
      <c s="8" t="n" r="C6">
        <v>0.66</v>
      </c>
      <c s="8" t="n" r="D6">
        <v>1.63</v>
      </c>
      <c s="8" t="n" r="E6">
        <v>1.24</v>
      </c>
    </row>
    <row spans="1:5" r="7">
      <c s="3" t="s" r="A7">
        <v>261</v>
      </c>
    </row>
    <row spans="1:5" r="8">
      <c s="4" t="s" r="A8">
        <v>54</v>
      </c>
      <c s="7" t="n" r="B8">
        <v>240</v>
      </c>
      <c s="7" t="n" r="C8">
        <v>192</v>
      </c>
      <c s="7" t="n" r="D8">
        <v>447</v>
      </c>
      <c s="7" t="n" r="E8">
        <v>364</v>
      </c>
    </row>
    <row spans="1:5" r="9">
      <c s="4" t="s" r="A9">
        <v>259</v>
      </c>
      <c s="13" t="n" r="B9">
        <v>272.4</v>
      </c>
      <c s="13" t="n" r="C9">
        <v>292.5</v>
      </c>
      <c s="13" t="n" r="D9">
        <v>275.1</v>
      </c>
      <c s="13" t="n" r="E9">
        <v>294.3</v>
      </c>
    </row>
    <row spans="1:5" r="10">
      <c s="3" t="s" r="A10">
        <v>262</v>
      </c>
    </row>
    <row spans="1:5" r="11">
      <c s="4" t="s" r="A11">
        <v>263</v>
      </c>
      <c s="13" t="n" r="B11">
        <v>277.3</v>
      </c>
      <c s="13" t="n" r="C11">
        <v>298.7</v>
      </c>
      <c s="13" t="n" r="D11">
        <v>280.6</v>
      </c>
      <c s="13" t="n" r="E11">
        <v>301.2</v>
      </c>
    </row>
    <row spans="1:5" r="12">
      <c s="4" t="s" r="A12">
        <v>264</v>
      </c>
      <c s="8" t="n" r="B12">
        <v>0.87</v>
      </c>
      <c s="8" t="n" r="C12">
        <v>0.64</v>
      </c>
      <c s="8" t="n" r="D12">
        <v>1.59</v>
      </c>
      <c s="8" t="n" r="E12">
        <v>1.21</v>
      </c>
    </row>
    <row spans="1:5" r="13">
      <c s="4" t="s" r="A13">
        <v>265</v>
      </c>
    </row>
    <row spans="1:5" r="14">
      <c s="3" t="s" r="A14">
        <v>262</v>
      </c>
    </row>
    <row spans="1:5" r="15">
      <c s="4" t="s" r="A15">
        <v>262</v>
      </c>
      <c s="13" t="n" r="B15">
        <v>2.3</v>
      </c>
      <c s="5" t="n" r="C15">
        <v>3</v>
      </c>
      <c s="13" t="n" r="D15">
        <v>2.4</v>
      </c>
      <c s="13" t="n" r="E15">
        <v>3.2</v>
      </c>
    </row>
    <row spans="1:5" r="16">
      <c s="4" t="s" r="A16">
        <v>266</v>
      </c>
    </row>
    <row spans="1:5" r="17">
      <c s="3" t="s" r="A17">
        <v>262</v>
      </c>
    </row>
    <row spans="1:5" r="18">
      <c s="4" t="s" r="A18">
        <v>262</v>
      </c>
      <c s="13" t="n" r="B18">
        <v>0.6</v>
      </c>
      <c s="13" t="n" r="C18">
        <v>0.7</v>
      </c>
      <c s="13" t="n" r="D18">
        <v>0.6</v>
      </c>
      <c s="13" t="n" r="E18">
        <v>0.8</v>
      </c>
    </row>
    <row spans="1:5" r="19">
      <c s="4" t="s" r="A19">
        <v>267</v>
      </c>
    </row>
    <row spans="1:5" r="20">
      <c s="3" t="s" r="A20">
        <v>262</v>
      </c>
    </row>
    <row spans="1:5" r="21">
      <c s="4" t="s" r="A21">
        <v>262</v>
      </c>
      <c s="5" t="n" r="B21">
        <v>2</v>
      </c>
      <c s="13" t="n" r="C21">
        <v>2.5</v>
      </c>
      <c s="13" t="n" r="D21">
        <v>2.5</v>
      </c>
      <c s="13" t="n" r="E21">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8</v>
      </c>
      <c s="2" t="s" r="B1">
        <v>25</v>
      </c>
      <c s="2" t="s" r="D1">
        <v>1</v>
      </c>
    </row>
    <row spans="1:5" r="2">
      <c s="2" t="s" r="B2">
        <v>2</v>
      </c>
      <c s="2" t="s" r="C2">
        <v>26</v>
      </c>
      <c s="2" t="s" r="D2">
        <v>2</v>
      </c>
      <c s="2" t="s" r="E2">
        <v>26</v>
      </c>
    </row>
    <row spans="1:5" r="3">
      <c s="4" t="s" r="A3">
        <v>265</v>
      </c>
    </row>
    <row spans="1:5" r="4">
      <c s="3" t="s" r="A4">
        <v>269</v>
      </c>
    </row>
    <row spans="1:5" r="5">
      <c s="4" t="s" r="A5">
        <v>270</v>
      </c>
      <c s="5" t="n" r="B5">
        <v>300000</v>
      </c>
      <c s="5" t="n" r="C5">
        <v>0</v>
      </c>
      <c s="5" t="n" r="D5">
        <v>200000</v>
      </c>
      <c s="5" t="n" r="E5">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1</v>
      </c>
      <c s="2" t="s" r="B1">
        <v>25</v>
      </c>
      <c s="2" t="s" r="D1">
        <v>1</v>
      </c>
    </row>
    <row spans="1:6" r="2">
      <c s="2" t="s" r="B2">
        <v>2</v>
      </c>
      <c s="2" t="s" r="C2">
        <v>26</v>
      </c>
      <c s="2" t="s" r="D2">
        <v>2</v>
      </c>
      <c s="2" t="s" r="E2">
        <v>26</v>
      </c>
      <c s="2" t="s" r="F2">
        <v>63</v>
      </c>
    </row>
    <row spans="1:6" r="3">
      <c s="3" t="s" r="A3">
        <v>272</v>
      </c>
    </row>
    <row spans="1:6" r="4">
      <c s="4" t="s" r="A4">
        <v>273</v>
      </c>
      <c s="7" t="n" r="B4">
        <v>30</v>
      </c>
      <c s="7" t="n" r="C4">
        <v>29</v>
      </c>
      <c s="7" t="n" r="D4">
        <v>55</v>
      </c>
      <c s="7" t="n" r="E4">
        <v>54</v>
      </c>
    </row>
    <row spans="1:6" r="5">
      <c s="4" t="s" r="A5">
        <v>274</v>
      </c>
      <c s="7" t="n" r="B5">
        <v>175</v>
      </c>
      <c s="7" t="n" r="D5">
        <v>175</v>
      </c>
      <c s="7" t="n" r="F5">
        <v>114</v>
      </c>
    </row>
    <row spans="1:6" r="6">
      <c s="4" t="s" r="A6">
        <v>275</v>
      </c>
      <c s="5" t="n" r="B6">
        <v>24</v>
      </c>
      <c s="5" t="n" r="D6">
        <v>24</v>
      </c>
    </row>
    <row spans="1:6" r="7">
      <c s="4" t="s" r="A7">
        <v>276</v>
      </c>
    </row>
    <row spans="1:6" r="8">
      <c s="3" t="s" r="A8">
        <v>272</v>
      </c>
    </row>
    <row spans="1:6" r="9">
      <c s="4" t="s" r="A9">
        <v>277</v>
      </c>
      <c s="7" t="n" r="D9">
        <v>79</v>
      </c>
    </row>
    <row spans="1:6" r="10">
      <c s="4" t="s" r="A10">
        <v>278</v>
      </c>
    </row>
    <row spans="1:6" r="11">
      <c s="3" t="s" r="A11">
        <v>272</v>
      </c>
    </row>
    <row spans="1:6" r="12">
      <c s="4" t="s" r="A12">
        <v>279</v>
      </c>
      <c s="13" t="n" r="D12">
        <v>1.3</v>
      </c>
    </row>
    <row spans="1:6" r="13">
      <c s="4" t="s" r="A13">
        <v>280</v>
      </c>
      <c s="4" t="s" r="D13">
        <v>281</v>
      </c>
    </row>
    <row spans="1:6" r="14">
      <c s="4" t="s" r="A14">
        <v>282</v>
      </c>
      <c s="4" t="s" r="D14">
        <v>283</v>
      </c>
    </row>
    <row spans="1:6" r="15">
      <c s="4" t="s" r="A15">
        <v>284</v>
      </c>
      <c s="4" t="s" r="D15">
        <v>285</v>
      </c>
    </row>
    <row spans="1:6" r="16">
      <c s="4" t="s" r="A16">
        <v>286</v>
      </c>
    </row>
    <row spans="1:6" r="17">
      <c s="3" t="s" r="A17">
        <v>272</v>
      </c>
    </row>
    <row spans="1:6" r="18">
      <c s="4" t="s" r="A18">
        <v>279</v>
      </c>
      <c s="13" t="n" r="D18">
        <v>0.1</v>
      </c>
    </row>
    <row spans="1:6" r="19">
      <c s="4" t="s" r="A19">
        <v>280</v>
      </c>
      <c s="4" t="s" r="D19">
        <v>287</v>
      </c>
    </row>
    <row spans="1:6" r="20">
      <c s="4" t="s" r="A20">
        <v>288</v>
      </c>
    </row>
    <row spans="1:6" r="21">
      <c s="3" t="s" r="A21">
        <v>272</v>
      </c>
    </row>
    <row spans="1:6" r="22">
      <c s="4" t="s" r="A22">
        <v>279</v>
      </c>
      <c s="13" t="n" r="D22">
        <v>0.3</v>
      </c>
    </row>
    <row spans="1:6" r="23">
      <c s="4" t="s" r="A23">
        <v>284</v>
      </c>
      <c s="4" t="s" r="D23">
        <v>285</v>
      </c>
    </row>
    <row spans="1:6" r="24">
      <c s="4" t="s" r="A24">
        <v>277</v>
      </c>
      <c s="7" t="n" r="D24">
        <v>26</v>
      </c>
    </row>
    <row spans="1:6" r="25">
      <c s="4" t="s" r="A25">
        <v>289</v>
      </c>
      <c s="7" t="n" r="D25">
        <v>83</v>
      </c>
    </row>
    <row spans="1:6" r="26">
      <c s="4" t="s" r="A26">
        <v>290</v>
      </c>
    </row>
    <row spans="1:6" r="27">
      <c s="3" t="s" r="A27">
        <v>272</v>
      </c>
    </row>
    <row spans="1:6" r="28">
      <c s="4" t="s" r="A28">
        <v>280</v>
      </c>
      <c s="4" t="s" r="D28">
        <v>281</v>
      </c>
    </row>
    <row spans="1:6" r="29">
      <c s="4" t="s" r="A29">
        <v>291</v>
      </c>
      <c s="4" t="s" r="D29">
        <v>292</v>
      </c>
    </row>
    <row spans="1:6" r="30">
      <c s="4" t="s" r="A30">
        <v>275</v>
      </c>
      <c s="5" t="n" r="B30">
        <v>6</v>
      </c>
      <c s="5" t="n" r="D30">
        <v>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t="s" r="A1">
        <v>293</v>
      </c>
      <c s="2" t="s" r="B1">
        <v>294</v>
      </c>
    </row>
    <row spans="1:2" r="2">
      <c s="3" t="s" r="A2">
        <v>295</v>
      </c>
    </row>
    <row spans="1:2" r="3">
      <c s="4" t="s" r="A3">
        <v>296</v>
      </c>
      <c s="4" t="s" r="B3">
        <v>297</v>
      </c>
    </row>
    <row spans="1:2" r="4">
      <c s="4" t="s" r="A4">
        <v>298</v>
      </c>
      <c s="4" t="s" r="B4">
        <v>299</v>
      </c>
    </row>
    <row spans="1:2" r="5">
      <c s="4" t="s" r="A5">
        <v>300</v>
      </c>
      <c s="4" t="s" r="B5">
        <v>301</v>
      </c>
    </row>
    <row spans="1:2" r="6">
      <c s="4" t="s" r="A6">
        <v>302</v>
      </c>
      <c s="4" t="s" r="B6">
        <v>303</v>
      </c>
    </row>
    <row spans="1:2" r="7">
      <c s="4" t="s" r="A7">
        <v>304</v>
      </c>
    </row>
    <row spans="1:2" r="8">
      <c s="3" t="s" r="A8">
        <v>295</v>
      </c>
    </row>
    <row spans="1:2" r="9">
      <c s="4" t="s" r="A9">
        <v>305</v>
      </c>
      <c s="4" t="s" r="B9">
        <v>306</v>
      </c>
    </row>
    <row spans="1:2" r="10">
      <c s="4" t="s" r="A10">
        <v>307</v>
      </c>
    </row>
    <row spans="1:2" r="11">
      <c s="3" t="s" r="A11">
        <v>295</v>
      </c>
    </row>
    <row spans="1:2" r="12">
      <c s="4" t="s" r="A12">
        <v>305</v>
      </c>
      <c s="4" t="s" r="B12">
        <v>2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40"/>
    <col customWidth="1" max="5" min="5" width="21"/>
    <col customWidth="1" max="6" min="6" width="21"/>
  </cols>
  <sheetData>
    <row spans="1:6" r="1">
      <c s="1" t="s" r="A1">
        <v>308</v>
      </c>
      <c s="2" t="s" r="B1">
        <v>25</v>
      </c>
      <c s="2" t="s" r="D1">
        <v>1</v>
      </c>
    </row>
    <row spans="1:6" r="2">
      <c s="2" t="s" r="B2">
        <v>309</v>
      </c>
      <c s="2" t="s" r="C2">
        <v>26</v>
      </c>
      <c s="2" t="s" r="D2">
        <v>309</v>
      </c>
      <c s="2" t="s" r="E2">
        <v>208</v>
      </c>
      <c s="2" t="s" r="F2">
        <v>211</v>
      </c>
    </row>
    <row spans="1:6" r="3">
      <c s="3" t="s" r="A3">
        <v>138</v>
      </c>
    </row>
    <row spans="1:6" r="4">
      <c s="4" t="s" r="A4">
        <v>310</v>
      </c>
      <c s="4" t="s" r="B4">
        <v>311</v>
      </c>
      <c s="4" t="s" r="C4">
        <v>312</v>
      </c>
      <c s="4" t="s" r="D4">
        <v>311</v>
      </c>
      <c s="4" t="s" r="E4">
        <v>313</v>
      </c>
    </row>
    <row spans="1:6" r="5">
      <c s="3" t="s" r="A5">
        <v>314</v>
      </c>
    </row>
    <row spans="1:6" r="6">
      <c s="4" t="s" r="A6">
        <v>315</v>
      </c>
      <c s="7" t="n" r="B6">
        <v>10</v>
      </c>
      <c s="7" t="n" r="D6">
        <v>10</v>
      </c>
      <c s="7" t="n" r="F6">
        <v>10</v>
      </c>
    </row>
    <row spans="1:6" r="7">
      <c s="4" t="s" r="A7">
        <v>316</v>
      </c>
      <c s="7" t="n" r="B7">
        <v>7</v>
      </c>
      <c s="7" t="n" r="D7">
        <v>7</v>
      </c>
    </row>
    <row spans="1:6" r="8">
      <c s="4" t="s" r="A8">
        <v>317</v>
      </c>
      <c s="5" t="n" r="B8">
        <v>2</v>
      </c>
      <c s="5" t="n" r="D8">
        <v>2</v>
      </c>
    </row>
    <row spans="1:6" r="9">
      <c s="4" t="s" r="A9">
        <v>318</v>
      </c>
      <c s="7" t="n" r="D9">
        <v>90</v>
      </c>
      <c s="7" t="n" r="E9">
        <v>54</v>
      </c>
    </row>
    <row spans="1:6" r="10">
      <c s="4" t="s" r="A10">
        <v>319</v>
      </c>
    </row>
    <row spans="1:6" r="11">
      <c s="3" t="s" r="A11">
        <v>314</v>
      </c>
    </row>
    <row spans="1:6" r="12">
      <c s="4" t="s" r="A12">
        <v>320</v>
      </c>
      <c s="7" t="n" r="B12">
        <v>21</v>
      </c>
      <c s="5" t="n" r="D12">
        <v>21</v>
      </c>
    </row>
    <row spans="1:6" r="13">
      <c s="4" t="s" r="A13">
        <v>321</v>
      </c>
    </row>
    <row spans="1:6" r="14">
      <c s="3" t="s" r="A14">
        <v>314</v>
      </c>
    </row>
    <row spans="1:6" r="15">
      <c s="4" t="s" r="A15">
        <v>320</v>
      </c>
      <c s="7" t="n" r="B15">
        <v>4</v>
      </c>
      <c s="7" t="n" r="D15">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26"/>
    <col customWidth="1" max="3" min="3" width="30"/>
    <col customWidth="1" max="4" min="4" width="30"/>
    <col customWidth="1" max="5" min="5" width="21"/>
    <col customWidth="1" max="6" min="6" width="21"/>
  </cols>
  <sheetData>
    <row spans="1:6" r="1">
      <c s="1" t="s" r="A1">
        <v>322</v>
      </c>
      <c s="2" t="s" r="B1">
        <v>1</v>
      </c>
      <c t="n" r="C1"/>
    </row>
    <row spans="1:6" r="2">
      <c s="2" t="s" r="B2">
        <v>323</v>
      </c>
      <c s="2" t="s" r="C2">
        <v>324</v>
      </c>
      <c s="2" t="s" r="D2">
        <v>325</v>
      </c>
      <c s="2" t="s" r="E2">
        <v>326</v>
      </c>
      <c s="2" t="s" r="F2">
        <v>327</v>
      </c>
    </row>
    <row spans="1:6" r="3">
      <c s="3" t="s" r="A3">
        <v>328</v>
      </c>
    </row>
    <row spans="1:6" r="4">
      <c s="4" t="s" r="A4">
        <v>329</v>
      </c>
      <c s="4" t="s" r="B4">
        <v>281</v>
      </c>
    </row>
    <row spans="1:6" r="5">
      <c s="4" t="s" r="A5">
        <v>330</v>
      </c>
      <c s="4" t="s" r="B5">
        <v>292</v>
      </c>
    </row>
    <row spans="1:6" r="6">
      <c s="4" t="s" r="A6">
        <v>331</v>
      </c>
    </row>
    <row spans="1:6" r="7">
      <c s="3" t="s" r="A7">
        <v>328</v>
      </c>
    </row>
    <row spans="1:6" r="8">
      <c s="4" t="s" r="A8">
        <v>332</v>
      </c>
      <c s="7" t="n" r="C8">
        <v>3</v>
      </c>
    </row>
    <row spans="1:6" r="9">
      <c s="4" t="s" r="A9">
        <v>333</v>
      </c>
    </row>
    <row spans="1:6" r="10">
      <c s="3" t="s" r="A10">
        <v>328</v>
      </c>
    </row>
    <row spans="1:6" r="11">
      <c s="4" t="s" r="A11">
        <v>332</v>
      </c>
      <c s="5" t="n" r="C11">
        <v>1</v>
      </c>
    </row>
    <row spans="1:6" r="12">
      <c s="4" t="s" r="A12">
        <v>334</v>
      </c>
    </row>
    <row spans="1:6" r="13">
      <c s="3" t="s" r="A13">
        <v>328</v>
      </c>
    </row>
    <row spans="1:6" r="14">
      <c s="4" t="s" r="A14">
        <v>335</v>
      </c>
      <c s="5" t="n" r="C14">
        <v>145</v>
      </c>
    </row>
    <row spans="1:6" r="15">
      <c s="4" t="s" r="A15">
        <v>336</v>
      </c>
      <c s="5" t="n" r="C15">
        <v>57</v>
      </c>
    </row>
    <row spans="1:6" r="16">
      <c s="4" t="s" r="A16">
        <v>337</v>
      </c>
    </row>
    <row spans="1:6" r="17">
      <c s="3" t="s" r="A17">
        <v>328</v>
      </c>
    </row>
    <row spans="1:6" r="18">
      <c s="4" t="s" r="A18">
        <v>335</v>
      </c>
      <c s="5" t="n" r="C18">
        <v>54</v>
      </c>
    </row>
    <row spans="1:6" r="19">
      <c s="4" t="s" r="A19">
        <v>336</v>
      </c>
      <c s="5" t="n" r="C19">
        <v>14</v>
      </c>
    </row>
    <row spans="1:6" r="20">
      <c s="4" t="s" r="A20">
        <v>338</v>
      </c>
    </row>
    <row spans="1:6" r="21">
      <c s="3" t="s" r="A21">
        <v>328</v>
      </c>
    </row>
    <row spans="1:6" r="22">
      <c s="4" t="s" r="A22">
        <v>335</v>
      </c>
      <c s="5" t="n" r="C22">
        <v>78</v>
      </c>
    </row>
    <row spans="1:6" r="23">
      <c s="4" t="s" r="A23">
        <v>336</v>
      </c>
      <c s="5" t="n" r="C23">
        <v>42</v>
      </c>
    </row>
    <row spans="1:6" r="24">
      <c s="4" t="s" r="A24">
        <v>339</v>
      </c>
    </row>
    <row spans="1:6" r="25">
      <c s="3" t="s" r="A25">
        <v>328</v>
      </c>
    </row>
    <row spans="1:6" r="26">
      <c s="4" t="s" r="A26">
        <v>335</v>
      </c>
      <c s="5" t="n" r="C26">
        <v>13</v>
      </c>
    </row>
    <row spans="1:6" r="27">
      <c s="4" t="s" r="A27">
        <v>336</v>
      </c>
      <c s="5" t="n" r="C27">
        <v>1</v>
      </c>
    </row>
    <row spans="1:6" r="28">
      <c s="4" t="s" r="A28">
        <v>340</v>
      </c>
    </row>
    <row spans="1:6" r="29">
      <c s="3" t="s" r="A29">
        <v>328</v>
      </c>
    </row>
    <row spans="1:6" r="30">
      <c s="4" t="s" r="A30">
        <v>335</v>
      </c>
      <c s="5" t="n" r="C30">
        <v>18</v>
      </c>
    </row>
    <row spans="1:6" r="31">
      <c s="4" t="s" r="A31">
        <v>341</v>
      </c>
    </row>
    <row spans="1:6" r="32">
      <c s="3" t="s" r="A32">
        <v>328</v>
      </c>
    </row>
    <row spans="1:6" r="33">
      <c s="4" t="s" r="A33">
        <v>335</v>
      </c>
      <c s="5" t="n" r="C33">
        <v>21</v>
      </c>
    </row>
    <row spans="1:6" r="34">
      <c s="4" t="s" r="A34">
        <v>342</v>
      </c>
    </row>
    <row spans="1:6" r="35">
      <c s="3" t="s" r="A35">
        <v>328</v>
      </c>
    </row>
    <row spans="1:6" r="36">
      <c s="4" t="s" r="A36">
        <v>335</v>
      </c>
      <c s="5" t="n" r="C36">
        <v>1</v>
      </c>
    </row>
    <row spans="1:6" r="37">
      <c s="4" t="s" r="A37">
        <v>343</v>
      </c>
    </row>
    <row spans="1:6" r="38">
      <c s="3" t="s" r="A38">
        <v>328</v>
      </c>
    </row>
    <row spans="1:6" r="39">
      <c s="4" t="s" r="A39">
        <v>335</v>
      </c>
      <c s="5" t="n" r="C39">
        <v>71</v>
      </c>
    </row>
    <row spans="1:6" r="40">
      <c s="4" t="s" r="A40">
        <v>344</v>
      </c>
    </row>
    <row spans="1:6" r="41">
      <c s="3" t="s" r="A41">
        <v>328</v>
      </c>
    </row>
    <row spans="1:6" r="42">
      <c s="4" t="s" r="A42">
        <v>335</v>
      </c>
      <c s="7" t="n" r="C42">
        <v>10</v>
      </c>
    </row>
    <row spans="1:6" r="43">
      <c s="4" t="s" r="A43">
        <v>345</v>
      </c>
      <c s="5" t="n" r="B43">
        <v>2</v>
      </c>
      <c s="5" t="n" r="C43">
        <v>2</v>
      </c>
      <c s="5" t="n" r="D43">
        <v>2</v>
      </c>
    </row>
    <row spans="1:6" r="44">
      <c s="4" t="s" r="A44">
        <v>332</v>
      </c>
      <c s="7" t="n" r="C44">
        <v>1</v>
      </c>
    </row>
    <row spans="1:6" r="45">
      <c s="4" t="s" r="A45">
        <v>346</v>
      </c>
    </row>
    <row spans="1:6" r="46">
      <c s="3" t="s" r="A46">
        <v>328</v>
      </c>
    </row>
    <row spans="1:6" r="47">
      <c s="4" t="s" r="A47">
        <v>335</v>
      </c>
      <c s="5" t="n" r="C47">
        <v>3</v>
      </c>
    </row>
    <row spans="1:6" r="48">
      <c s="4" t="s" r="A48">
        <v>347</v>
      </c>
    </row>
    <row spans="1:6" r="49">
      <c s="3" t="s" r="A49">
        <v>328</v>
      </c>
    </row>
    <row spans="1:6" r="50">
      <c s="4" t="s" r="A50">
        <v>335</v>
      </c>
      <c s="14" t="n" r="B50">
        <v>9</v>
      </c>
      <c s="5" t="n" r="C50">
        <v>7</v>
      </c>
    </row>
    <row spans="1:6" r="51">
      <c s="4" t="s" r="A51">
        <v>348</v>
      </c>
    </row>
    <row spans="1:6" r="52">
      <c s="3" t="s" r="A52">
        <v>328</v>
      </c>
    </row>
    <row spans="1:6" r="53">
      <c s="4" t="s" r="A53">
        <v>335</v>
      </c>
      <c s="5" t="n" r="C53">
        <v>53</v>
      </c>
    </row>
    <row spans="1:6" r="54">
      <c s="4" t="s" r="A54">
        <v>349</v>
      </c>
      <c s="7" t="n" r="E54">
        <v>1</v>
      </c>
    </row>
    <row spans="1:6" r="55">
      <c s="4" t="s" r="A55">
        <v>350</v>
      </c>
      <c s="5" t="n" r="E55">
        <v>1</v>
      </c>
    </row>
    <row spans="1:6" r="56">
      <c s="4" t="s" r="A56">
        <v>351</v>
      </c>
    </row>
    <row spans="1:6" r="57">
      <c s="3" t="s" r="A57">
        <v>328</v>
      </c>
    </row>
    <row spans="1:6" r="58">
      <c s="4" t="s" r="A58">
        <v>352</v>
      </c>
      <c s="7" t="n" r="E58">
        <v>85</v>
      </c>
    </row>
    <row spans="1:6" r="59">
      <c s="4" t="s" r="A59">
        <v>353</v>
      </c>
      <c s="5" t="n" r="C59">
        <v>62</v>
      </c>
    </row>
    <row spans="1:6" r="60">
      <c s="4" t="s" r="A60">
        <v>354</v>
      </c>
    </row>
    <row spans="1:6" r="61">
      <c s="3" t="s" r="A61">
        <v>328</v>
      </c>
    </row>
    <row spans="1:6" r="62">
      <c s="4" t="s" r="A62">
        <v>349</v>
      </c>
      <c s="5" t="n" r="C62">
        <v>3</v>
      </c>
      <c s="12" t="n" r="D62">
        <v>2</v>
      </c>
      <c s="12" t="n" r="F62">
        <v>35</v>
      </c>
    </row>
    <row spans="1:6" r="63">
      <c s="4" t="s" r="A63">
        <v>355</v>
      </c>
      <c s="5" t="n" r="C63">
        <v>5</v>
      </c>
    </row>
    <row spans="1:6" r="64">
      <c s="4" t="s" r="A64">
        <v>356</v>
      </c>
      <c s="5" t="n" r="C64">
        <v>22</v>
      </c>
    </row>
    <row spans="1:6" r="65">
      <c s="4" t="s" r="A65">
        <v>357</v>
      </c>
    </row>
    <row spans="1:6" r="66">
      <c s="3" t="s" r="A66">
        <v>328</v>
      </c>
    </row>
    <row spans="1:6" r="67">
      <c s="4" t="s" r="A67">
        <v>335</v>
      </c>
      <c s="5" t="n" r="C67">
        <v>18</v>
      </c>
    </row>
    <row spans="1:6" r="68">
      <c s="4" t="s" r="A68">
        <v>358</v>
      </c>
    </row>
    <row spans="1:6" r="69">
      <c s="3" t="s" r="A69">
        <v>328</v>
      </c>
    </row>
    <row spans="1:6" r="70">
      <c s="4" t="s" r="A70">
        <v>335</v>
      </c>
      <c s="5" t="n" r="C70">
        <v>3</v>
      </c>
    </row>
    <row spans="1:6" r="71">
      <c s="4" t="s" r="A71">
        <v>359</v>
      </c>
    </row>
    <row spans="1:6" r="72">
      <c s="3" t="s" r="A72">
        <v>328</v>
      </c>
    </row>
    <row spans="1:6" r="73">
      <c s="4" t="s" r="A73">
        <v>335</v>
      </c>
      <c s="5" t="n" r="C73">
        <v>15</v>
      </c>
    </row>
    <row spans="1:6" r="74">
      <c s="4" t="s" r="A74">
        <v>360</v>
      </c>
    </row>
    <row spans="1:6" r="75">
      <c s="3" t="s" r="A75">
        <v>328</v>
      </c>
    </row>
    <row spans="1:6" r="76">
      <c s="4" t="s" r="A76">
        <v>335</v>
      </c>
      <c s="5" t="n" r="C76">
        <v>6</v>
      </c>
    </row>
    <row spans="1:6" r="77">
      <c s="4" t="s" r="A77">
        <v>361</v>
      </c>
    </row>
    <row spans="1:6" r="78">
      <c s="3" t="s" r="A78">
        <v>328</v>
      </c>
    </row>
    <row spans="1:6" r="79">
      <c s="4" t="s" r="A79">
        <v>335</v>
      </c>
      <c s="5" t="n" r="C79">
        <v>315</v>
      </c>
    </row>
    <row spans="1:6" r="80">
      <c s="4" t="s" r="A80">
        <v>362</v>
      </c>
    </row>
    <row spans="1:6" r="81">
      <c s="3" t="s" r="A81">
        <v>328</v>
      </c>
    </row>
    <row spans="1:6" r="82">
      <c s="4" t="s" r="A82">
        <v>363</v>
      </c>
      <c s="4" t="s" r="B82">
        <v>364</v>
      </c>
    </row>
    <row spans="1:6" r="83">
      <c s="4" t="s" r="A83">
        <v>365</v>
      </c>
      <c s="4" t="s" r="B83">
        <v>287</v>
      </c>
    </row>
    <row spans="1:6" r="84">
      <c s="4" t="s" r="A84">
        <v>366</v>
      </c>
    </row>
    <row spans="1:6" r="85">
      <c s="3" t="s" r="A85">
        <v>328</v>
      </c>
    </row>
    <row spans="1:6" r="86">
      <c s="4" t="s" r="A86">
        <v>336</v>
      </c>
      <c s="5" t="n" r="C86">
        <v>5</v>
      </c>
    </row>
    <row spans="1:6" r="87">
      <c s="4" t="s" r="A87">
        <v>367</v>
      </c>
    </row>
    <row spans="1:6" r="88">
      <c s="3" t="s" r="A88">
        <v>328</v>
      </c>
    </row>
    <row spans="1:6" r="89">
      <c s="4" t="s" r="A89">
        <v>336</v>
      </c>
      <c s="7" t="n" r="C89">
        <v>5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s="1" t="s" r="A1">
        <v>368</v>
      </c>
      <c s="2" t="s" r="B1">
        <v>369</v>
      </c>
      <c s="2" t="s" r="C1">
        <v>370</v>
      </c>
      <c s="2" t="s" r="D1">
        <v>371</v>
      </c>
    </row>
    <row spans="1:4" r="2">
      <c s="4" t="s" r="A2">
        <v>372</v>
      </c>
    </row>
    <row spans="1:4" r="3">
      <c s="3" t="s" r="A3">
        <v>328</v>
      </c>
    </row>
    <row spans="1:4" r="4">
      <c s="4" t="s" r="A4">
        <v>373</v>
      </c>
      <c s="7" t="n" r="C4">
        <v>8</v>
      </c>
    </row>
    <row spans="1:4" r="5">
      <c s="4" t="s" r="A5">
        <v>374</v>
      </c>
      <c s="5" t="n" r="C5">
        <v>3</v>
      </c>
    </row>
    <row spans="1:4" r="6">
      <c s="4" t="s" r="A6">
        <v>375</v>
      </c>
    </row>
    <row spans="1:4" r="7">
      <c s="3" t="s" r="A7">
        <v>328</v>
      </c>
    </row>
    <row spans="1:4" r="8">
      <c s="4" t="s" r="A8">
        <v>376</v>
      </c>
      <c s="5" t="n" r="C8">
        <v>11</v>
      </c>
    </row>
    <row spans="1:4" r="9">
      <c s="4" t="s" r="A9">
        <v>377</v>
      </c>
    </row>
    <row spans="1:4" r="10">
      <c s="3" t="s" r="A10">
        <v>328</v>
      </c>
    </row>
    <row spans="1:4" r="11">
      <c s="4" t="s" r="A11">
        <v>378</v>
      </c>
      <c s="15" t="n" r="B11">
        <v>27</v>
      </c>
      <c s="7" t="n" r="C11">
        <v>9</v>
      </c>
    </row>
    <row spans="1:4" r="12">
      <c s="4" t="s" r="A12">
        <v>379</v>
      </c>
    </row>
    <row spans="1:4" r="13">
      <c s="3" t="s" r="A13">
        <v>328</v>
      </c>
    </row>
    <row spans="1:4" r="14">
      <c s="4" t="s" r="A14">
        <v>380</v>
      </c>
      <c s="5" t="n" r="B14">
        <v>2</v>
      </c>
      <c s="5" t="n" r="C14">
        <v>2</v>
      </c>
      <c s="5" t="n" r="D14">
        <v>2</v>
      </c>
    </row>
    <row spans="1:4" r="15">
      <c s="4" t="s" r="A15">
        <v>381</v>
      </c>
      <c s="4" t="s" r="B15">
        <v>306</v>
      </c>
    </row>
    <row spans="1:4" r="16">
      <c s="4" t="s" r="A16">
        <v>382</v>
      </c>
      <c s="7" t="n" r="C16">
        <v>20</v>
      </c>
      <c s="12" t="n" r="D16">
        <v>15</v>
      </c>
    </row>
    <row spans="1:4" r="17">
      <c s="4" t="s" r="A17">
        <v>383</v>
      </c>
      <c s="5" t="n" r="C17">
        <v>12</v>
      </c>
      <c s="12" t="n" r="D17">
        <v>11</v>
      </c>
    </row>
    <row spans="1:4" r="18">
      <c s="4" t="s" r="A18">
        <v>384</v>
      </c>
    </row>
    <row spans="1:4" r="19">
      <c s="3" t="s" r="A19">
        <v>328</v>
      </c>
    </row>
    <row spans="1:4" r="20">
      <c s="4" t="s" r="A20">
        <v>385</v>
      </c>
      <c s="5" t="n" r="C20">
        <v>171</v>
      </c>
    </row>
    <row spans="1:4" r="21">
      <c s="4" t="s" r="A21">
        <v>386</v>
      </c>
      <c s="5" t="n" r="C21">
        <v>32</v>
      </c>
    </row>
    <row spans="1:4" r="22">
      <c s="4" t="s" r="A22">
        <v>387</v>
      </c>
      <c s="5" t="n" r="C22">
        <v>54</v>
      </c>
    </row>
    <row spans="1:4" r="23">
      <c s="4" t="s" r="A23">
        <v>388</v>
      </c>
      <c s="5" t="n" r="C23">
        <v>44</v>
      </c>
    </row>
    <row spans="1:4" r="24">
      <c s="4" t="s" r="A24">
        <v>389</v>
      </c>
      <c s="5" t="n" r="C24">
        <v>41</v>
      </c>
    </row>
    <row spans="1:4" r="25">
      <c s="4" t="s" r="A25">
        <v>390</v>
      </c>
    </row>
    <row spans="1:4" r="26">
      <c s="3" t="s" r="A26">
        <v>328</v>
      </c>
    </row>
    <row spans="1:4" r="27">
      <c s="4" t="s" r="A27">
        <v>391</v>
      </c>
      <c s="5" t="n" r="C27">
        <v>30</v>
      </c>
    </row>
    <row spans="1:4" r="28">
      <c s="4" t="s" r="A28">
        <v>392</v>
      </c>
    </row>
    <row spans="1:4" r="29">
      <c s="3" t="s" r="A29">
        <v>328</v>
      </c>
    </row>
    <row spans="1:4" r="30">
      <c s="4" t="s" r="A30">
        <v>393</v>
      </c>
      <c s="5" t="n" r="C30">
        <v>5</v>
      </c>
    </row>
    <row spans="1:4" r="31">
      <c s="4" t="s" r="A31">
        <v>394</v>
      </c>
    </row>
    <row spans="1:4" r="32">
      <c s="3" t="s" r="A32">
        <v>328</v>
      </c>
    </row>
    <row spans="1:4" r="33">
      <c s="4" t="s" r="A33">
        <v>376</v>
      </c>
      <c s="5" t="n" r="C33">
        <v>2</v>
      </c>
    </row>
    <row spans="1:4" r="34">
      <c s="4" t="s" r="A34">
        <v>391</v>
      </c>
      <c s="5" t="n" r="C34">
        <v>6</v>
      </c>
    </row>
    <row spans="1:4" r="35">
      <c s="4" t="s" r="A35">
        <v>395</v>
      </c>
    </row>
    <row spans="1:4" r="36">
      <c s="3" t="s" r="A36">
        <v>328</v>
      </c>
    </row>
    <row spans="1:4" r="37">
      <c s="4" t="s" r="A37">
        <v>378</v>
      </c>
      <c s="5" t="n" r="C37">
        <v>8</v>
      </c>
    </row>
    <row spans="1:4" r="38">
      <c s="4" t="s" r="A38">
        <v>396</v>
      </c>
    </row>
    <row spans="1:4" r="39">
      <c s="3" t="s" r="A39">
        <v>328</v>
      </c>
    </row>
    <row spans="1:4" r="40">
      <c s="4" t="s" r="A40">
        <v>376</v>
      </c>
      <c s="5" t="n" r="C40">
        <v>3</v>
      </c>
    </row>
    <row spans="1:4" r="41">
      <c s="4" t="s" r="A41">
        <v>391</v>
      </c>
      <c s="5" t="n" r="C41">
        <v>16</v>
      </c>
    </row>
    <row spans="1:4" r="42">
      <c s="4" t="s" r="A42">
        <v>397</v>
      </c>
      <c s="5" t="n" r="C42">
        <v>3</v>
      </c>
    </row>
    <row spans="1:4" r="43">
      <c s="4" t="s" r="A43">
        <v>398</v>
      </c>
    </row>
    <row spans="1:4" r="44">
      <c s="3" t="s" r="A44">
        <v>328</v>
      </c>
    </row>
    <row spans="1:4" r="45">
      <c s="4" t="s" r="A45">
        <v>378</v>
      </c>
      <c s="7" t="n" r="C45">
        <v>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s="1" t="s" r="A1">
        <v>399</v>
      </c>
      <c s="2" t="s" r="B1">
        <v>210</v>
      </c>
    </row>
    <row spans="1:2" r="2">
      <c s="3" t="s" r="A2">
        <v>328</v>
      </c>
    </row>
    <row spans="1:2" r="3">
      <c s="4" t="s" r="A3">
        <v>400</v>
      </c>
      <c s="7" t="n" r="B3">
        <v>153</v>
      </c>
    </row>
    <row spans="1:2" r="4">
      <c s="4" t="s" r="A4">
        <v>401</v>
      </c>
    </row>
    <row spans="1:2" r="5">
      <c s="3" t="s" r="A5">
        <v>328</v>
      </c>
    </row>
    <row spans="1:2" r="6">
      <c s="4" t="s" r="A6">
        <v>402</v>
      </c>
      <c s="7" t="n" r="B6">
        <v>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9"/>
  </cols>
  <sheetData>
    <row spans="1:2" r="1">
      <c s="1" t="s" r="A1">
        <v>403</v>
      </c>
      <c s="2" t="s" r="B1">
        <v>404</v>
      </c>
    </row>
    <row spans="1:2" r="2">
      <c s="4" t="s" r="A2">
        <v>405</v>
      </c>
    </row>
    <row spans="1:2" r="3">
      <c s="3" t="s" r="A3">
        <v>406</v>
      </c>
    </row>
    <row spans="1:2" r="4">
      <c s="4" t="s" r="A4">
        <v>407</v>
      </c>
      <c s="5" t="n" r="B4">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t="s" r="A1">
        <v>408</v>
      </c>
      <c s="2" t="s" r="B1">
        <v>2</v>
      </c>
      <c s="2" t="s" r="C1">
        <v>63</v>
      </c>
    </row>
    <row spans="1:3" r="2">
      <c s="3" t="s" r="A2">
        <v>409</v>
      </c>
    </row>
    <row spans="1:3" r="3">
      <c s="4" t="s" r="A3">
        <v>410</v>
      </c>
      <c s="7" t="n" r="B3">
        <v>0</v>
      </c>
      <c s="7" t="n" r="C3">
        <v>0</v>
      </c>
    </row>
    <row spans="1:3" r="4">
      <c s="4" t="s" r="A4">
        <v>69</v>
      </c>
      <c s="5" t="n" r="B4">
        <v>117000000</v>
      </c>
      <c s="5" t="n" r="C4">
        <v>123000000</v>
      </c>
    </row>
    <row spans="1:3" r="5">
      <c s="4" t="s" r="A5">
        <v>89</v>
      </c>
      <c s="5" t="n" r="B5">
        <v>3917000000</v>
      </c>
      <c s="5" t="n" r="C5">
        <v>3781000000</v>
      </c>
    </row>
    <row spans="1:3" r="6">
      <c s="4" t="s" r="A6">
        <v>83</v>
      </c>
      <c s="5" t="n" r="B6">
        <v>-614000000</v>
      </c>
      <c s="5" t="n" r="C6">
        <v>-324000000</v>
      </c>
    </row>
    <row spans="1:3" r="7">
      <c s="4" t="s" r="A7">
        <v>411</v>
      </c>
      <c s="5" t="n" r="B7">
        <v>3303000000</v>
      </c>
      <c s="5" t="n" r="C7">
        <v>3457000000</v>
      </c>
    </row>
    <row spans="1:3" r="8">
      <c s="4" t="s" r="A8">
        <v>412</v>
      </c>
      <c s="5" t="n" r="B8">
        <v>2000000000</v>
      </c>
      <c s="5" t="n" r="C8">
        <v>2000000000</v>
      </c>
    </row>
    <row spans="1:3" r="9">
      <c s="4" t="s" r="A9">
        <v>413</v>
      </c>
    </row>
    <row spans="1:3" r="10">
      <c s="3" t="s" r="A10">
        <v>409</v>
      </c>
    </row>
    <row spans="1:3" r="11">
      <c s="4" t="s" r="A11">
        <v>414</v>
      </c>
      <c s="7" t="n" r="B11">
        <v>315000000</v>
      </c>
      <c s="7" t="n" r="C11">
        <v>314000000</v>
      </c>
    </row>
    <row spans="1:3" r="12">
      <c s="4" t="s" r="A12">
        <v>415</v>
      </c>
      <c s="4" t="s" r="B12">
        <v>416</v>
      </c>
      <c s="4" t="s" r="C12">
        <v>416</v>
      </c>
    </row>
    <row spans="1:3" r="13">
      <c s="4" t="s" r="A13">
        <v>417</v>
      </c>
      <c s="7" t="n" r="B13">
        <v>316000000</v>
      </c>
      <c s="7" t="n" r="C13">
        <v>316000000</v>
      </c>
    </row>
    <row spans="1:3" r="14">
      <c s="4" t="s" r="A14">
        <v>418</v>
      </c>
      <c s="4" t="s" r="B14">
        <v>419</v>
      </c>
      <c s="4" t="s" r="C14">
        <v>419</v>
      </c>
    </row>
    <row spans="1:3" r="15">
      <c s="4" t="s" r="A15">
        <v>420</v>
      </c>
    </row>
    <row spans="1:3" r="16">
      <c s="3" t="s" r="A16">
        <v>409</v>
      </c>
    </row>
    <row spans="1:3" r="17">
      <c s="4" t="s" r="A17">
        <v>414</v>
      </c>
      <c s="7" t="n" r="B17">
        <v>289000000</v>
      </c>
      <c s="7" t="n" r="C17">
        <v>289000000</v>
      </c>
    </row>
    <row spans="1:3" r="18">
      <c s="4" t="s" r="A18">
        <v>415</v>
      </c>
      <c s="4" t="s" r="B18">
        <v>421</v>
      </c>
      <c s="4" t="s" r="C18">
        <v>421</v>
      </c>
    </row>
    <row spans="1:3" r="19">
      <c s="4" t="s" r="A19">
        <v>417</v>
      </c>
      <c s="7" t="n" r="B19">
        <v>289000000</v>
      </c>
      <c s="7" t="n" r="C19">
        <v>289000000</v>
      </c>
    </row>
    <row spans="1:3" r="20">
      <c s="4" t="s" r="A20">
        <v>418</v>
      </c>
      <c s="4" t="s" r="B20">
        <v>422</v>
      </c>
      <c s="4" t="s" r="C20">
        <v>422</v>
      </c>
    </row>
    <row spans="1:3" r="21">
      <c s="4" t="s" r="A21">
        <v>423</v>
      </c>
    </row>
    <row spans="1:3" r="22">
      <c s="3" t="s" r="A22">
        <v>409</v>
      </c>
    </row>
    <row spans="1:3" r="23">
      <c s="4" t="s" r="A23">
        <v>414</v>
      </c>
      <c s="7" t="n" r="B23">
        <v>293000000</v>
      </c>
      <c s="7" t="n" r="C23">
        <v>293000000</v>
      </c>
    </row>
    <row spans="1:3" r="24">
      <c s="4" t="s" r="A24">
        <v>415</v>
      </c>
      <c s="4" t="s" r="B24">
        <v>424</v>
      </c>
      <c s="4" t="s" r="C24">
        <v>424</v>
      </c>
    </row>
    <row spans="1:3" r="25">
      <c s="4" t="s" r="A25">
        <v>417</v>
      </c>
      <c s="7" t="n" r="B25">
        <v>293000000</v>
      </c>
      <c s="7" t="n" r="C25">
        <v>293000000</v>
      </c>
    </row>
    <row spans="1:3" r="26">
      <c s="4" t="s" r="A26">
        <v>418</v>
      </c>
      <c s="4" t="s" r="B26">
        <v>425</v>
      </c>
      <c s="4" t="s" r="C26">
        <v>425</v>
      </c>
    </row>
    <row spans="1:3" r="27">
      <c s="4" t="s" r="A27">
        <v>426</v>
      </c>
    </row>
    <row spans="1:3" r="28">
      <c s="3" t="s" r="A28">
        <v>409</v>
      </c>
    </row>
    <row spans="1:3" r="29">
      <c s="4" t="s" r="A29">
        <v>414</v>
      </c>
      <c s="7" t="n" r="B29">
        <v>597000000</v>
      </c>
      <c s="7" t="n" r="C29">
        <v>596000000</v>
      </c>
    </row>
    <row spans="1:3" r="30">
      <c s="4" t="s" r="A30">
        <v>415</v>
      </c>
      <c s="4" t="s" r="B30">
        <v>427</v>
      </c>
      <c s="4" t="s" r="C30">
        <v>427</v>
      </c>
    </row>
    <row spans="1:3" r="31">
      <c s="4" t="s" r="A31">
        <v>417</v>
      </c>
      <c s="7" t="n" r="B31">
        <v>600000000</v>
      </c>
      <c s="7" t="n" r="C31">
        <v>600000000</v>
      </c>
    </row>
    <row spans="1:3" r="32">
      <c s="4" t="s" r="A32">
        <v>418</v>
      </c>
      <c s="4" t="s" r="B32">
        <v>428</v>
      </c>
      <c s="4" t="s" r="C32">
        <v>428</v>
      </c>
    </row>
    <row spans="1:3" r="33">
      <c s="4" t="s" r="A33">
        <v>429</v>
      </c>
    </row>
    <row spans="1:3" r="34">
      <c s="3" t="s" r="A34">
        <v>409</v>
      </c>
    </row>
    <row spans="1:3" r="35">
      <c s="4" t="s" r="A35">
        <v>414</v>
      </c>
      <c s="7" t="n" r="B35">
        <v>349000000</v>
      </c>
      <c s="7" t="n" r="C35">
        <v>349000000</v>
      </c>
    </row>
    <row spans="1:3" r="36">
      <c s="4" t="s" r="A36">
        <v>415</v>
      </c>
      <c s="4" t="s" r="B36">
        <v>430</v>
      </c>
      <c s="4" t="s" r="C36">
        <v>430</v>
      </c>
    </row>
    <row spans="1:3" r="37">
      <c s="4" t="s" r="A37">
        <v>417</v>
      </c>
      <c s="7" t="n" r="B37">
        <v>350000000</v>
      </c>
      <c s="7" t="n" r="C37">
        <v>350000000</v>
      </c>
    </row>
    <row spans="1:3" r="38">
      <c s="4" t="s" r="A38">
        <v>418</v>
      </c>
      <c s="4" t="s" r="B38">
        <v>431</v>
      </c>
      <c s="4" t="s" r="C38">
        <v>431</v>
      </c>
    </row>
    <row spans="1:3" r="39">
      <c s="4" t="s" r="A39">
        <v>432</v>
      </c>
    </row>
    <row spans="1:3" r="40">
      <c s="3" t="s" r="A40">
        <v>409</v>
      </c>
    </row>
    <row spans="1:3" r="41">
      <c s="4" t="s" r="A41">
        <v>414</v>
      </c>
      <c s="7" t="n" r="B41">
        <v>348000000</v>
      </c>
      <c s="7" t="n" r="C41">
        <v>348000000</v>
      </c>
    </row>
    <row spans="1:3" r="42">
      <c s="4" t="s" r="A42">
        <v>415</v>
      </c>
      <c s="4" t="s" r="B42">
        <v>431</v>
      </c>
      <c s="4" t="s" r="C42">
        <v>431</v>
      </c>
    </row>
    <row spans="1:3" r="43">
      <c s="4" t="s" r="A43">
        <v>417</v>
      </c>
      <c s="7" t="n" r="B43">
        <v>350000000</v>
      </c>
      <c s="7" t="n" r="C43">
        <v>350000000</v>
      </c>
    </row>
    <row spans="1:3" r="44">
      <c s="4" t="s" r="A44">
        <v>418</v>
      </c>
      <c s="4" t="s" r="B44">
        <v>433</v>
      </c>
      <c s="4" t="s" r="C44">
        <v>433</v>
      </c>
    </row>
    <row spans="1:3" r="45">
      <c s="4" t="s" r="A45">
        <v>434</v>
      </c>
    </row>
    <row spans="1:3" r="46">
      <c s="3" t="s" r="A46">
        <v>409</v>
      </c>
    </row>
    <row spans="1:3" r="47">
      <c s="4" t="s" r="A47">
        <v>414</v>
      </c>
      <c s="7" t="n" r="B47">
        <v>398000000</v>
      </c>
      <c s="7" t="n" r="C47">
        <v>397000000</v>
      </c>
    </row>
    <row spans="1:3" r="48">
      <c s="4" t="s" r="A48">
        <v>415</v>
      </c>
      <c s="4" t="s" r="B48">
        <v>435</v>
      </c>
      <c s="4" t="s" r="C48">
        <v>435</v>
      </c>
    </row>
    <row spans="1:3" r="49">
      <c s="4" t="s" r="A49">
        <v>417</v>
      </c>
      <c s="7" t="n" r="B49">
        <v>400000000</v>
      </c>
      <c s="7" t="n" r="C49">
        <v>400000000</v>
      </c>
    </row>
    <row spans="1:3" r="50">
      <c s="4" t="s" r="A50">
        <v>418</v>
      </c>
      <c s="4" t="s" r="B50">
        <v>431</v>
      </c>
      <c s="4" t="s" r="C50">
        <v>431</v>
      </c>
    </row>
    <row spans="1:3" r="51">
      <c s="4" t="s" r="A51">
        <v>436</v>
      </c>
    </row>
    <row spans="1:3" r="52">
      <c s="3" t="s" r="A52">
        <v>409</v>
      </c>
    </row>
    <row spans="1:3" r="53">
      <c s="4" t="s" r="A53">
        <v>437</v>
      </c>
      <c s="7" t="n" r="B53">
        <v>1211000000</v>
      </c>
      <c s="7" t="n" r="C53">
        <v>1072000000</v>
      </c>
    </row>
    <row spans="1:3" r="54">
      <c s="4" t="s" r="A54">
        <v>438</v>
      </c>
      <c s="4" t="s" r="B54">
        <v>4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62</v>
      </c>
      <c s="2" t="s" r="B1">
        <v>2</v>
      </c>
      <c s="2" t="s" r="C1">
        <v>63</v>
      </c>
    </row>
    <row spans="1:3" r="2">
      <c s="3" t="s" r="A2">
        <v>64</v>
      </c>
    </row>
    <row spans="1:3" r="3">
      <c s="4" t="s" r="A3">
        <v>65</v>
      </c>
      <c s="7" t="n" r="B3">
        <v>140</v>
      </c>
      <c s="7" t="n" r="C3">
        <v>104</v>
      </c>
    </row>
    <row spans="1:3" r="4">
      <c s="4" t="s" r="A4">
        <v>66</v>
      </c>
      <c s="5" t="n" r="B4">
        <v>1188</v>
      </c>
      <c s="5" t="n" r="C4">
        <v>1100</v>
      </c>
    </row>
    <row spans="1:3" r="5">
      <c s="4" t="s" r="A5">
        <v>67</v>
      </c>
      <c s="5" t="n" r="B5">
        <v>309</v>
      </c>
      <c s="5" t="n" r="C5">
        <v>311</v>
      </c>
    </row>
    <row spans="1:3" r="6">
      <c s="4" t="s" r="A6">
        <v>68</v>
      </c>
      <c s="5" t="n" r="B6">
        <v>68</v>
      </c>
      <c s="5" t="n" r="C6">
        <v>64</v>
      </c>
    </row>
    <row spans="1:3" r="7">
      <c s="4" t="s" r="A7">
        <v>69</v>
      </c>
      <c s="5" t="n" r="B7">
        <v>56</v>
      </c>
      <c s="5" t="n" r="C7">
        <v>109</v>
      </c>
    </row>
    <row spans="1:3" r="8">
      <c s="4" t="s" r="A8">
        <v>70</v>
      </c>
      <c s="5" t="n" r="B8">
        <v>145</v>
      </c>
      <c s="5" t="n" r="C8">
        <v>233</v>
      </c>
    </row>
    <row spans="1:3" r="9">
      <c s="4" t="s" r="A9">
        <v>71</v>
      </c>
      <c s="5" t="n" r="B9">
        <v>1906</v>
      </c>
      <c s="5" t="n" r="C9">
        <v>1921</v>
      </c>
    </row>
    <row spans="1:3" r="10">
      <c s="4" t="s" r="A10">
        <v>72</v>
      </c>
      <c s="5" t="n" r="B10">
        <v>987</v>
      </c>
      <c s="5" t="n" r="C10">
        <v>1460</v>
      </c>
    </row>
    <row spans="1:3" r="11">
      <c s="3" t="s" r="A11">
        <v>73</v>
      </c>
    </row>
    <row spans="1:3" r="12">
      <c s="4" t="s" r="A12">
        <v>74</v>
      </c>
      <c s="5" t="n" r="B12">
        <v>1452</v>
      </c>
      <c s="5" t="n" r="C12">
        <v>1351</v>
      </c>
    </row>
    <row spans="1:3" r="13">
      <c s="4" t="s" r="A13">
        <v>75</v>
      </c>
      <c s="5" t="n" r="B13">
        <v>962</v>
      </c>
      <c s="5" t="n" r="C13">
        <v>894</v>
      </c>
    </row>
    <row spans="1:3" r="14">
      <c s="4" t="s" r="A14">
        <v>76</v>
      </c>
      <c s="5" t="n" r="B14">
        <v>2414</v>
      </c>
      <c s="5" t="n" r="C14">
        <v>2245</v>
      </c>
    </row>
    <row spans="1:3" r="15">
      <c s="4" t="s" r="A15">
        <v>77</v>
      </c>
      <c s="5" t="n" r="B15">
        <v>216</v>
      </c>
      <c s="5" t="n" r="C15">
        <v>224</v>
      </c>
    </row>
    <row spans="1:3" r="16">
      <c s="4" t="s" r="A16">
        <v>78</v>
      </c>
      <c s="5" t="n" r="B16">
        <v>154</v>
      </c>
      <c s="5" t="n" r="C16">
        <v>215</v>
      </c>
    </row>
    <row spans="1:3" r="17">
      <c s="4" t="s" r="A17">
        <v>79</v>
      </c>
      <c s="5" t="n" r="B17">
        <v>397</v>
      </c>
      <c s="5" t="n" r="C17">
        <v>530</v>
      </c>
    </row>
    <row spans="1:3" r="18">
      <c s="4" t="s" r="A18">
        <v>80</v>
      </c>
      <c s="5" t="n" r="B18">
        <v>247</v>
      </c>
      <c s="5" t="n" r="C18">
        <v>270</v>
      </c>
    </row>
    <row spans="1:3" r="19">
      <c s="4" t="s" r="A19">
        <v>81</v>
      </c>
      <c s="5" t="n" r="B19">
        <v>6321</v>
      </c>
      <c s="5" t="n" r="C19">
        <v>6865</v>
      </c>
    </row>
    <row spans="1:3" r="20">
      <c s="3" t="s" r="A20">
        <v>82</v>
      </c>
    </row>
    <row spans="1:3" r="21">
      <c s="4" t="s" r="A21">
        <v>83</v>
      </c>
      <c s="5" t="n" r="B21">
        <v>614</v>
      </c>
      <c s="5" t="n" r="C21">
        <v>324</v>
      </c>
    </row>
    <row spans="1:3" r="22">
      <c s="4" t="s" r="A22">
        <v>84</v>
      </c>
      <c s="5" t="n" r="B22">
        <v>640</v>
      </c>
      <c s="5" t="n" r="C22">
        <v>605</v>
      </c>
    </row>
    <row spans="1:3" r="23">
      <c s="4" t="s" r="A23">
        <v>85</v>
      </c>
      <c s="5" t="n" r="B23">
        <v>806</v>
      </c>
      <c s="5" t="n" r="C23">
        <v>799</v>
      </c>
    </row>
    <row spans="1:3" r="24">
      <c s="4" t="s" r="A24">
        <v>86</v>
      </c>
      <c s="5" t="n" r="B24">
        <v>833</v>
      </c>
      <c s="5" t="n" r="C24">
        <v>677</v>
      </c>
    </row>
    <row spans="1:3" r="25">
      <c s="4" t="s" r="A25">
        <v>87</v>
      </c>
      <c s="5" t="n" r="B25">
        <v>624</v>
      </c>
      <c s="5" t="n" r="C25">
        <v>655</v>
      </c>
    </row>
    <row spans="1:3" r="26">
      <c s="4" t="s" r="A26">
        <v>88</v>
      </c>
      <c s="5" t="n" r="B26">
        <v>3517</v>
      </c>
      <c s="5" t="n" r="C26">
        <v>3060</v>
      </c>
    </row>
    <row spans="1:3" r="27">
      <c s="4" t="s" r="A27">
        <v>89</v>
      </c>
      <c s="5" t="n" r="B27">
        <v>3303</v>
      </c>
      <c s="5" t="n" r="C27">
        <v>3457</v>
      </c>
    </row>
    <row spans="1:3" r="28">
      <c s="4" t="s" r="A28">
        <v>86</v>
      </c>
      <c s="5" t="n" r="B28">
        <v>1607</v>
      </c>
      <c s="5" t="n" r="C28">
        <v>1657</v>
      </c>
    </row>
    <row spans="1:3" r="29">
      <c s="4" t="s" r="A29">
        <v>90</v>
      </c>
      <c s="5" t="n" r="B29">
        <v>927</v>
      </c>
      <c s="5" t="n" r="C29">
        <v>891</v>
      </c>
    </row>
    <row spans="1:3" r="30">
      <c s="3" t="s" r="A30">
        <v>91</v>
      </c>
    </row>
    <row spans="1:3" r="31">
      <c s="4" t="s" r="A31">
        <v>92</v>
      </c>
      <c s="5" t="n" r="B31">
        <v>5</v>
      </c>
      <c s="5" t="n" r="C31">
        <v>5</v>
      </c>
    </row>
    <row spans="1:3" r="32">
      <c s="4" t="s" r="A32">
        <v>93</v>
      </c>
      <c s="5" t="n" r="B32">
        <v>2781</v>
      </c>
      <c s="5" t="n" r="C32">
        <v>2802</v>
      </c>
    </row>
    <row spans="1:3" r="33">
      <c s="4" t="s" r="A33">
        <v>94</v>
      </c>
      <c s="5" t="n" r="B33">
        <v>4573</v>
      </c>
      <c s="5" t="n" r="C33">
        <v>4286</v>
      </c>
    </row>
    <row spans="1:3" r="34">
      <c s="4" t="s" r="A34">
        <v>95</v>
      </c>
      <c s="5" t="n" r="B34">
        <v>-10304</v>
      </c>
      <c s="5" t="n" r="C34">
        <v>-9223</v>
      </c>
    </row>
    <row spans="1:3" r="35">
      <c s="4" t="s" r="A35">
        <v>96</v>
      </c>
      <c s="5" t="n" r="B35">
        <v>-88</v>
      </c>
      <c s="5" t="n" r="C35">
        <v>-70</v>
      </c>
    </row>
    <row spans="1:3" r="36">
      <c s="4" t="s" r="A36">
        <v>97</v>
      </c>
      <c s="5" t="n" r="B36">
        <v>-3033</v>
      </c>
      <c s="5" t="n" r="C36">
        <v>-2200</v>
      </c>
    </row>
    <row spans="1:3" r="37">
      <c s="4" t="s" r="A37">
        <v>98</v>
      </c>
      <c s="7" t="n" r="B37">
        <v>6321</v>
      </c>
      <c s="7" t="n" r="C37">
        <v>68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s>
  <sheetData>
    <row spans="1:4" r="1">
      <c s="1" t="s" r="A1">
        <v>440</v>
      </c>
      <c s="2" t="s" r="B1">
        <v>1</v>
      </c>
    </row>
    <row spans="1:4" r="2">
      <c s="2" t="s" r="B2">
        <v>2</v>
      </c>
      <c s="2" t="s" r="C2">
        <v>26</v>
      </c>
      <c s="2" t="s" r="D2">
        <v>63</v>
      </c>
    </row>
    <row spans="1:4" r="3">
      <c s="3" t="s" r="A3">
        <v>144</v>
      </c>
    </row>
    <row spans="1:4" r="4">
      <c s="4" t="s" r="A4">
        <v>441</v>
      </c>
      <c s="7" t="n" r="B4">
        <v>54000000</v>
      </c>
      <c s="7" t="n" r="C4">
        <v>41000000</v>
      </c>
    </row>
    <row spans="1:4" r="5">
      <c s="4" t="s" r="A5">
        <v>412</v>
      </c>
      <c s="7" t="n" r="B5">
        <v>2000000000</v>
      </c>
      <c s="7" t="n" r="D5">
        <v>20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2</v>
      </c>
      <c s="2" t="s" r="B1">
        <v>2</v>
      </c>
      <c s="2" t="s" r="C1">
        <v>63</v>
      </c>
    </row>
    <row spans="1:3" r="2">
      <c s="3" t="s" r="A2">
        <v>144</v>
      </c>
    </row>
    <row spans="1:3" r="3">
      <c s="5" t="n" r="A3">
        <v>2015</v>
      </c>
      <c s="7" t="n" r="B3">
        <v>321</v>
      </c>
    </row>
    <row spans="1:3" r="4">
      <c s="5" t="n" r="A4">
        <v>2016</v>
      </c>
      <c s="5" t="n" r="B4">
        <v>298</v>
      </c>
    </row>
    <row spans="1:3" r="5">
      <c s="5" t="n" r="A5">
        <v>2017</v>
      </c>
      <c s="5" t="n" r="B5">
        <v>301</v>
      </c>
    </row>
    <row spans="1:3" r="6">
      <c s="5" t="n" r="A6">
        <v>2018</v>
      </c>
      <c s="5" t="n" r="B6">
        <v>1220</v>
      </c>
    </row>
    <row spans="1:3" r="7">
      <c s="5" t="n" r="A7">
        <v>2019</v>
      </c>
      <c s="5" t="n" r="B7">
        <v>607</v>
      </c>
    </row>
    <row spans="1:3" r="8">
      <c s="4" t="s" r="A8">
        <v>443</v>
      </c>
      <c s="5" t="n" r="B8">
        <v>1170</v>
      </c>
    </row>
    <row spans="1:3" r="9">
      <c s="4" t="s" r="A9">
        <v>89</v>
      </c>
      <c s="7" t="n" r="B9">
        <v>3917</v>
      </c>
      <c s="7" t="n" r="C9">
        <v>37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444</v>
      </c>
      <c s="2" t="s" r="B1">
        <v>2</v>
      </c>
      <c s="2" t="s" r="C1">
        <v>63</v>
      </c>
    </row>
    <row spans="1:3" r="2">
      <c s="3" t="s" r="A2">
        <v>445</v>
      </c>
    </row>
    <row spans="1:3" r="3">
      <c s="4" t="s" r="A3">
        <v>446</v>
      </c>
      <c s="7" t="n" r="B3">
        <v>1896</v>
      </c>
      <c s="7" t="n" r="C3">
        <v>2378</v>
      </c>
    </row>
    <row spans="1:3" r="4">
      <c s="4" t="s" r="A4">
        <v>447</v>
      </c>
      <c s="5" t="n" r="B4">
        <v>-909</v>
      </c>
      <c s="5" t="n" r="C4">
        <v>-918</v>
      </c>
    </row>
    <row spans="1:3" r="5">
      <c s="4" t="s" r="A5">
        <v>72</v>
      </c>
      <c s="5" t="n" r="B5">
        <v>987</v>
      </c>
      <c s="5" t="n" r="C5">
        <v>1460</v>
      </c>
    </row>
    <row spans="1:3" r="6">
      <c s="4" t="s" r="A6">
        <v>448</v>
      </c>
    </row>
    <row spans="1:3" r="7">
      <c s="3" t="s" r="A7">
        <v>445</v>
      </c>
    </row>
    <row spans="1:3" r="8">
      <c s="4" t="s" r="A8">
        <v>446</v>
      </c>
      <c s="5" t="n" r="B8">
        <v>301</v>
      </c>
      <c s="5" t="n" r="C8">
        <v>457</v>
      </c>
    </row>
    <row spans="1:3" r="9">
      <c s="4" t="s" r="A9">
        <v>449</v>
      </c>
    </row>
    <row spans="1:3" r="10">
      <c s="3" t="s" r="A10">
        <v>445</v>
      </c>
    </row>
    <row spans="1:3" r="11">
      <c s="4" t="s" r="A11">
        <v>446</v>
      </c>
      <c s="5" t="n" r="B11">
        <v>677</v>
      </c>
      <c s="5" t="n" r="C11">
        <v>781</v>
      </c>
    </row>
    <row spans="1:3" r="12">
      <c s="4" t="s" r="A12">
        <v>450</v>
      </c>
    </row>
    <row spans="1:3" r="13">
      <c s="3" t="s" r="A13">
        <v>445</v>
      </c>
    </row>
    <row spans="1:3" r="14">
      <c s="4" t="s" r="A14">
        <v>446</v>
      </c>
      <c s="5" t="n" r="B14">
        <v>806</v>
      </c>
      <c s="5" t="n" r="C14">
        <v>775</v>
      </c>
    </row>
    <row spans="1:3" r="15">
      <c s="4" t="s" r="A15">
        <v>451</v>
      </c>
    </row>
    <row spans="1:3" r="16">
      <c s="3" t="s" r="A16">
        <v>445</v>
      </c>
    </row>
    <row spans="1:3" r="17">
      <c s="4" t="s" r="A17">
        <v>446</v>
      </c>
      <c s="7" t="n" r="B17">
        <v>112</v>
      </c>
      <c s="7" t="n" r="C17">
        <v>3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2</v>
      </c>
      <c s="2" t="s" r="B1">
        <v>2</v>
      </c>
      <c s="2" t="s" r="C1">
        <v>63</v>
      </c>
    </row>
    <row spans="1:3" r="2">
      <c s="3" t="s" r="A2">
        <v>150</v>
      </c>
    </row>
    <row spans="1:3" r="3">
      <c s="4" t="s" r="A3">
        <v>453</v>
      </c>
      <c s="7" t="n" r="B3">
        <v>241</v>
      </c>
      <c s="7" t="n" r="C3">
        <v>242</v>
      </c>
    </row>
    <row spans="1:3" r="4">
      <c s="4" t="s" r="A4">
        <v>454</v>
      </c>
      <c s="5" t="n" r="B4">
        <v>-87</v>
      </c>
      <c s="5" t="n" r="C4">
        <v>-27</v>
      </c>
    </row>
    <row spans="1:3" r="5">
      <c s="4" t="s" r="A5">
        <v>455</v>
      </c>
      <c s="7" t="n" r="B5">
        <v>154</v>
      </c>
      <c s="7" t="n" r="C5">
        <v>2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6</v>
      </c>
      <c s="2" t="s" r="B1">
        <v>2</v>
      </c>
      <c s="2" t="s" r="C1">
        <v>63</v>
      </c>
    </row>
    <row spans="1:3" r="2">
      <c s="3" t="s" r="A2">
        <v>150</v>
      </c>
    </row>
    <row spans="1:3" r="3">
      <c s="5" t="n" r="A3">
        <v>2015</v>
      </c>
      <c s="7" t="n" r="B3">
        <v>13</v>
      </c>
    </row>
    <row spans="1:3" r="4">
      <c s="5" t="n" r="A4">
        <v>2016</v>
      </c>
      <c s="5" t="n" r="B4">
        <v>75</v>
      </c>
    </row>
    <row spans="1:3" r="5">
      <c s="5" t="n" r="A5">
        <v>2017</v>
      </c>
      <c s="5" t="n" r="B5">
        <v>3</v>
      </c>
    </row>
    <row spans="1:3" r="6">
      <c s="5" t="n" r="A6">
        <v>2018</v>
      </c>
      <c s="5" t="n" r="B6">
        <v>4</v>
      </c>
    </row>
    <row spans="1:3" r="7">
      <c s="5" t="n" r="A7">
        <v>2019</v>
      </c>
      <c s="5" t="n" r="B7">
        <v>2</v>
      </c>
    </row>
    <row spans="1:3" r="8">
      <c s="4" t="s" r="A8">
        <v>443</v>
      </c>
      <c s="5" t="n" r="B8">
        <v>144</v>
      </c>
    </row>
    <row spans="1:3" r="9">
      <c s="4" t="s" r="A9">
        <v>453</v>
      </c>
      <c s="7" t="n" r="B9">
        <v>241</v>
      </c>
      <c s="7" t="n" r="C9">
        <v>242</v>
      </c>
    </row>
    <row spans="1:3" r="10">
      <c s="4" t="s" r="A10">
        <v>457</v>
      </c>
      <c s="4" t="s" r="B10">
        <v>424</v>
      </c>
    </row>
    <row spans="1:3" r="11">
      <c s="4" t="s" r="A11">
        <v>458</v>
      </c>
      <c s="4" t="s" r="B11">
        <v>459</v>
      </c>
    </row>
    <row spans="1:3" r="12">
      <c s="4" t="s" r="A12">
        <v>460</v>
      </c>
      <c s="4" t="s" r="B12">
        <v>4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t="s" r="A1">
        <v>462</v>
      </c>
      <c s="2" t="s" r="B1">
        <v>25</v>
      </c>
      <c s="2" t="s" r="D1">
        <v>1</v>
      </c>
    </row>
    <row spans="1:6" r="2">
      <c s="2" t="s" r="B2">
        <v>2</v>
      </c>
      <c s="2" t="s" r="C2">
        <v>26</v>
      </c>
      <c s="2" t="s" r="D2">
        <v>2</v>
      </c>
      <c s="2" t="s" r="E2">
        <v>26</v>
      </c>
      <c s="2" t="s" r="F2">
        <v>63</v>
      </c>
    </row>
    <row spans="1:6" r="3">
      <c s="3" t="s" r="A3">
        <v>150</v>
      </c>
    </row>
    <row spans="1:6" r="4">
      <c s="4" t="s" r="A4">
        <v>463</v>
      </c>
      <c s="7" t="n" r="B4">
        <v>0</v>
      </c>
      <c s="7" t="n" r="D4">
        <v>0</v>
      </c>
    </row>
    <row spans="1:6" r="5">
      <c s="4" t="s" r="A5">
        <v>464</v>
      </c>
      <c s="5" t="n" r="B5">
        <v>25000000</v>
      </c>
      <c s="5" t="n" r="D5">
        <v>25000000</v>
      </c>
      <c s="7" t="n" r="F5">
        <v>25000000</v>
      </c>
    </row>
    <row spans="1:6" r="6">
      <c s="4" t="s" r="A6">
        <v>465</v>
      </c>
      <c s="5" t="n" r="B6">
        <v>71000000</v>
      </c>
      <c s="5" t="n" r="D6">
        <v>71000000</v>
      </c>
      <c s="5" t="n" r="F6">
        <v>63000000</v>
      </c>
    </row>
    <row spans="1:6" r="7">
      <c s="4" t="s" r="A7">
        <v>466</v>
      </c>
      <c s="5" t="n" r="B7">
        <v>55000000</v>
      </c>
      <c s="5" t="n" r="D7">
        <v>55000000</v>
      </c>
      <c s="5" t="n" r="F7">
        <v>50000000</v>
      </c>
    </row>
    <row spans="1:6" r="8">
      <c s="4" t="s" r="A8">
        <v>467</v>
      </c>
      <c s="5" t="n" r="B8">
        <v>16000000</v>
      </c>
      <c s="5" t="n" r="D8">
        <v>16000000</v>
      </c>
      <c s="7" t="n" r="F8">
        <v>13000000</v>
      </c>
    </row>
    <row spans="1:6" r="9">
      <c s="4" t="s" r="A9">
        <v>468</v>
      </c>
      <c s="7" t="n" r="B9">
        <v>69000000</v>
      </c>
      <c s="7" t="n" r="C9">
        <v>105000000</v>
      </c>
      <c s="7" t="n" r="D9">
        <v>67000000</v>
      </c>
      <c s="7" t="n" r="E9">
        <v>104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v>
      </c>
      <c s="2" t="s" r="C1">
        <v>63</v>
      </c>
    </row>
    <row spans="1:3" r="2">
      <c s="3" t="s" r="A2">
        <v>470</v>
      </c>
    </row>
    <row spans="1:3" r="3">
      <c s="4" t="s" r="A3">
        <v>453</v>
      </c>
      <c s="7" t="n" r="B3">
        <v>154</v>
      </c>
      <c s="7" t="n" r="C3">
        <v>215</v>
      </c>
    </row>
    <row spans="1:3" r="4">
      <c s="4" t="s" r="A4">
        <v>90</v>
      </c>
      <c s="5" t="n" r="B4">
        <v>-927</v>
      </c>
      <c s="5" t="n" r="C4">
        <v>-891</v>
      </c>
    </row>
    <row spans="1:3" r="5">
      <c s="4" t="s" r="A5">
        <v>471</v>
      </c>
    </row>
    <row spans="1:3" r="6">
      <c s="3" t="s" r="A6">
        <v>470</v>
      </c>
    </row>
    <row spans="1:3" r="7">
      <c s="4" t="s" r="A7">
        <v>453</v>
      </c>
      <c s="5" t="n" r="B7">
        <v>154</v>
      </c>
      <c s="5" t="n" r="C7">
        <v>215</v>
      </c>
    </row>
    <row spans="1:3" r="8">
      <c s="4" t="s" r="A8">
        <v>472</v>
      </c>
      <c s="5" t="n" r="B8">
        <v>42</v>
      </c>
      <c s="5" t="n" r="C8">
        <v>44</v>
      </c>
    </row>
    <row spans="1:3" r="9">
      <c s="4" t="s" r="A9">
        <v>473</v>
      </c>
      <c s="5" t="n" r="B9">
        <v>196</v>
      </c>
      <c s="5" t="n" r="C9">
        <v>259</v>
      </c>
    </row>
    <row spans="1:3" r="10">
      <c s="4" t="s" r="A10">
        <v>414</v>
      </c>
      <c s="5" t="n" r="B10">
        <v>-1985</v>
      </c>
      <c s="5" t="n" r="C10">
        <v>-2272</v>
      </c>
    </row>
    <row spans="1:3" r="11">
      <c s="4" t="s" r="A11">
        <v>474</v>
      </c>
      <c s="5" t="n" r="B11">
        <v>-1211</v>
      </c>
      <c s="5" t="n" r="C11">
        <v>-1072</v>
      </c>
    </row>
    <row spans="1:3" r="12">
      <c s="4" t="s" r="A12">
        <v>475</v>
      </c>
      <c s="5" t="n" r="B12">
        <v>-103</v>
      </c>
      <c s="5" t="n" r="C12">
        <v>-108</v>
      </c>
    </row>
    <row spans="1:3" r="13">
      <c s="4" t="s" r="A13">
        <v>90</v>
      </c>
      <c s="5" t="n" r="B13">
        <v>-57</v>
      </c>
      <c s="5" t="n" r="C13">
        <v>-57</v>
      </c>
    </row>
    <row spans="1:3" r="14">
      <c s="4" t="s" r="A14">
        <v>476</v>
      </c>
      <c s="5" t="n" r="B14">
        <v>-3356</v>
      </c>
      <c s="5" t="n" r="C14">
        <v>-3509</v>
      </c>
    </row>
    <row spans="1:3" r="15">
      <c s="4" t="s" r="A15">
        <v>477</v>
      </c>
    </row>
    <row spans="1:3" r="16">
      <c s="3" t="s" r="A16">
        <v>470</v>
      </c>
    </row>
    <row spans="1:3" r="17">
      <c s="4" t="s" r="A17">
        <v>453</v>
      </c>
      <c s="5" t="n" r="B17">
        <v>153</v>
      </c>
      <c s="5" t="n" r="C17">
        <v>214</v>
      </c>
    </row>
    <row spans="1:3" r="18">
      <c s="4" t="s" r="A18">
        <v>472</v>
      </c>
      <c s="5" t="n" r="B18">
        <v>41</v>
      </c>
      <c s="5" t="n" r="C18">
        <v>44</v>
      </c>
    </row>
    <row spans="1:3" r="19">
      <c s="4" t="s" r="A19">
        <v>473</v>
      </c>
      <c s="5" t="n" r="B19">
        <v>194</v>
      </c>
      <c s="5" t="n" r="C19">
        <v>258</v>
      </c>
    </row>
    <row spans="1:3" r="20">
      <c s="4" t="s" r="A20">
        <v>414</v>
      </c>
      <c s="5" t="n" r="B20">
        <v>-2047</v>
      </c>
      <c s="5" t="n" r="C20">
        <v>-2370</v>
      </c>
    </row>
    <row spans="1:3" r="21">
      <c s="4" t="s" r="A21">
        <v>474</v>
      </c>
      <c s="5" t="n" r="B21">
        <v>-1211</v>
      </c>
      <c s="5" t="n" r="C21">
        <v>-1072</v>
      </c>
    </row>
    <row spans="1:3" r="22">
      <c s="4" t="s" r="A22">
        <v>475</v>
      </c>
      <c s="5" t="n" r="B22">
        <v>-114</v>
      </c>
      <c s="5" t="n" r="C22">
        <v>-122</v>
      </c>
    </row>
    <row spans="1:3" r="23">
      <c s="4" t="s" r="A23">
        <v>90</v>
      </c>
      <c s="5" t="n" r="B23">
        <v>-57</v>
      </c>
      <c s="5" t="n" r="C23">
        <v>-57</v>
      </c>
    </row>
    <row spans="1:3" r="24">
      <c s="4" t="s" r="A24">
        <v>476</v>
      </c>
      <c s="7" t="n" r="B24">
        <v>-3429</v>
      </c>
      <c s="7" t="n" r="C24">
        <v>-36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s="1" t="s" r="A1">
        <v>478</v>
      </c>
      <c s="2" t="s" r="B1">
        <v>25</v>
      </c>
      <c s="2" t="s" r="C1">
        <v>1</v>
      </c>
    </row>
    <row spans="1:4" r="2">
      <c s="2" t="s" r="B2">
        <v>479</v>
      </c>
      <c s="2" t="s" r="C2">
        <v>479</v>
      </c>
      <c s="2" t="s" r="D2">
        <v>208</v>
      </c>
    </row>
    <row spans="1:4" r="3">
      <c s="3" t="s" r="A3">
        <v>470</v>
      </c>
    </row>
    <row spans="1:4" r="4">
      <c s="4" t="s" r="A4">
        <v>480</v>
      </c>
      <c s="7" t="n" r="C4">
        <v>121</v>
      </c>
      <c s="7" t="n" r="D4">
        <v>0</v>
      </c>
    </row>
    <row spans="1:4" r="5">
      <c s="4" t="s" r="A5">
        <v>436</v>
      </c>
    </row>
    <row spans="1:4" r="6">
      <c s="3" t="s" r="A6">
        <v>470</v>
      </c>
    </row>
    <row spans="1:4" r="7">
      <c s="4" t="s" r="A7">
        <v>481</v>
      </c>
      <c s="4" t="s" r="C7">
        <v>482</v>
      </c>
    </row>
    <row spans="1:4" r="8">
      <c s="4" t="s" r="A8">
        <v>483</v>
      </c>
    </row>
    <row spans="1:4" r="9">
      <c s="3" t="s" r="A9">
        <v>470</v>
      </c>
    </row>
    <row spans="1:4" r="10">
      <c s="4" t="s" r="A10">
        <v>247</v>
      </c>
      <c s="5" t="n" r="B10">
        <v>3</v>
      </c>
      <c s="5" t="n" r="C10">
        <v>3</v>
      </c>
    </row>
    <row spans="1:4" r="11">
      <c s="4" t="s" r="A11">
        <v>480</v>
      </c>
      <c s="7" t="n" r="B11">
        <v>121</v>
      </c>
    </row>
    <row spans="1:4" r="12">
      <c s="4" t="s" r="A12">
        <v>484</v>
      </c>
      <c s="5" t="n" r="B12">
        <v>80</v>
      </c>
      <c s="7" t="n" r="C12">
        <v>80</v>
      </c>
    </row>
    <row spans="1:4" r="13">
      <c s="4" t="s" r="A13">
        <v>485</v>
      </c>
    </row>
    <row spans="1:4" r="14">
      <c s="3" t="s" r="A14">
        <v>470</v>
      </c>
    </row>
    <row spans="1:4" r="15">
      <c s="4" t="s" r="A15">
        <v>486</v>
      </c>
      <c s="5" t="n" r="B15">
        <v>41</v>
      </c>
    </row>
    <row spans="1:4" r="16">
      <c s="4" t="s" r="A16">
        <v>487</v>
      </c>
    </row>
    <row spans="1:4" r="17">
      <c s="3" t="s" r="A17">
        <v>470</v>
      </c>
    </row>
    <row spans="1:4" r="18">
      <c s="4" t="s" r="A18">
        <v>488</v>
      </c>
      <c s="7" t="n" r="B18">
        <v>42</v>
      </c>
      <c s="7" t="n" r="C18">
        <v>4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89</v>
      </c>
      <c s="2" t="s" r="C1">
        <v>25</v>
      </c>
      <c s="2" t="s" r="E1">
        <v>1</v>
      </c>
    </row>
    <row spans="1:6" r="2">
      <c s="2" t="s" r="C2">
        <v>2</v>
      </c>
      <c s="2" t="s" r="D2">
        <v>26</v>
      </c>
      <c s="2" t="s" r="E2">
        <v>2</v>
      </c>
      <c s="2" t="s" r="F2">
        <v>26</v>
      </c>
    </row>
    <row spans="1:6" r="3">
      <c s="3" t="s" r="A3">
        <v>490</v>
      </c>
    </row>
    <row spans="1:6" r="4">
      <c s="4" t="s" r="A4">
        <v>491</v>
      </c>
      <c s="7" t="n" r="E4">
        <v>-70</v>
      </c>
    </row>
    <row spans="1:6" r="5">
      <c s="4" t="s" r="A5">
        <v>492</v>
      </c>
      <c s="7" t="n" r="C5">
        <v>-2</v>
      </c>
      <c s="7" t="n" r="D5">
        <v>1</v>
      </c>
      <c s="5" t="n" r="E5">
        <v>-4</v>
      </c>
      <c s="7" t="n" r="F5">
        <v>2</v>
      </c>
    </row>
    <row spans="1:6" r="6">
      <c s="4" t="s" r="A6">
        <v>493</v>
      </c>
      <c s="5" t="n" r="C6">
        <v>-88</v>
      </c>
      <c s="5" t="n" r="E6">
        <v>-88</v>
      </c>
    </row>
    <row spans="1:6" r="7">
      <c s="4" t="s" r="A7">
        <v>494</v>
      </c>
      <c s="5" t="n" r="E7">
        <v>36</v>
      </c>
    </row>
    <row spans="1:6" r="8">
      <c s="4" t="s" r="A8">
        <v>495</v>
      </c>
    </row>
    <row spans="1:6" r="9">
      <c s="3" t="s" r="A9">
        <v>490</v>
      </c>
    </row>
    <row spans="1:6" r="10">
      <c s="4" t="s" r="A10">
        <v>491</v>
      </c>
      <c s="5" t="n" r="E10">
        <v>-72</v>
      </c>
    </row>
    <row spans="1:6" r="11">
      <c s="4" t="s" r="A11">
        <v>496</v>
      </c>
      <c s="4" t="s" r="B11">
        <v>497</v>
      </c>
      <c s="5" t="n" r="E11">
        <v>-19</v>
      </c>
    </row>
    <row spans="1:6" r="12">
      <c s="4" t="s" r="A12">
        <v>492</v>
      </c>
      <c s="5" t="n" r="E12">
        <v>3</v>
      </c>
    </row>
    <row spans="1:6" r="13">
      <c s="4" t="s" r="A13">
        <v>498</v>
      </c>
      <c s="5" t="n" r="E13">
        <v>-16</v>
      </c>
    </row>
    <row spans="1:6" r="14">
      <c s="4" t="s" r="A14">
        <v>493</v>
      </c>
      <c s="5" t="n" r="C14">
        <v>-88</v>
      </c>
      <c s="5" t="n" r="E14">
        <v>-88</v>
      </c>
    </row>
    <row spans="1:6" r="15">
      <c s="4" t="s" r="A15">
        <v>499</v>
      </c>
    </row>
    <row spans="1:6" r="16">
      <c s="3" t="s" r="A16">
        <v>490</v>
      </c>
    </row>
    <row spans="1:6" r="17">
      <c s="4" t="s" r="A17">
        <v>491</v>
      </c>
      <c s="5" t="n" r="E17">
        <v>-9</v>
      </c>
    </row>
    <row spans="1:6" r="18">
      <c s="4" t="s" r="A18">
        <v>496</v>
      </c>
      <c s="5" t="n" r="E18">
        <v>7</v>
      </c>
    </row>
    <row spans="1:6" r="19">
      <c s="4" t="s" r="A19">
        <v>492</v>
      </c>
      <c s="5" t="n" r="E19">
        <v>-7</v>
      </c>
    </row>
    <row spans="1:6" r="20">
      <c s="4" t="s" r="A20">
        <v>498</v>
      </c>
      <c s="5" t="n" r="E20">
        <v>0</v>
      </c>
    </row>
    <row spans="1:6" r="21">
      <c s="4" t="s" r="A21">
        <v>493</v>
      </c>
      <c s="5" t="n" r="C21">
        <v>-9</v>
      </c>
      <c s="5" t="n" r="E21">
        <v>-9</v>
      </c>
    </row>
    <row spans="1:6" r="22">
      <c s="4" t="s" r="A22">
        <v>500</v>
      </c>
    </row>
    <row spans="1:6" r="23">
      <c s="3" t="s" r="A23">
        <v>490</v>
      </c>
    </row>
    <row spans="1:6" r="24">
      <c s="4" t="s" r="A24">
        <v>491</v>
      </c>
      <c s="5" t="n" r="E24">
        <v>11</v>
      </c>
    </row>
    <row spans="1:6" r="25">
      <c s="4" t="s" r="A25">
        <v>496</v>
      </c>
      <c s="5" t="n" r="E25">
        <v>-2</v>
      </c>
    </row>
    <row spans="1:6" r="26">
      <c s="4" t="s" r="A26">
        <v>492</v>
      </c>
      <c s="5" t="n" r="E26">
        <v>0</v>
      </c>
    </row>
    <row spans="1:6" r="27">
      <c s="4" t="s" r="A27">
        <v>498</v>
      </c>
      <c s="5" t="n" r="E27">
        <v>-2</v>
      </c>
    </row>
    <row spans="1:6" r="28">
      <c s="4" t="s" r="A28">
        <v>493</v>
      </c>
      <c s="5" t="n" r="C28">
        <v>9</v>
      </c>
      <c s="5" t="n" r="E28">
        <v>9</v>
      </c>
    </row>
    <row spans="1:6" r="29">
      <c s="4" t="s" r="A29">
        <v>501</v>
      </c>
    </row>
    <row spans="1:6" r="30">
      <c s="3" t="s" r="A30">
        <v>490</v>
      </c>
    </row>
    <row spans="1:6" r="31">
      <c s="4" t="s" r="A31">
        <v>491</v>
      </c>
      <c s="5" t="n" r="E31">
        <v>-70</v>
      </c>
    </row>
    <row spans="1:6" r="32">
      <c s="4" t="s" r="A32">
        <v>496</v>
      </c>
      <c s="5" t="n" r="E32">
        <v>-14</v>
      </c>
    </row>
    <row spans="1:6" r="33">
      <c s="4" t="s" r="A33">
        <v>492</v>
      </c>
      <c s="5" t="n" r="E33">
        <v>-4</v>
      </c>
    </row>
    <row spans="1:6" r="34">
      <c s="4" t="s" r="A34">
        <v>498</v>
      </c>
      <c s="5" t="n" r="E34">
        <v>-18</v>
      </c>
    </row>
    <row spans="1:6" r="35">
      <c s="4" t="s" r="A35">
        <v>493</v>
      </c>
      <c s="7" t="n" r="C35">
        <v>-88</v>
      </c>
      <c s="7" t="n" r="E35">
        <v>-88</v>
      </c>
    </row>
    <row spans="1:6" r="36">
      <c t="n" r="A36"/>
    </row>
    <row spans="1:6" r="37">
      <c s="4" t="s" r="A37">
        <v>497</v>
      </c>
      <c s="4" t="s" r="B37">
        <v>502</v>
      </c>
    </row>
  </sheetData>
  <mergeCells count="5">
    <mergeCell ref="A1:B2"/>
    <mergeCell ref="C1:D1"/>
    <mergeCell ref="E1:F1"/>
    <mergeCell ref="A36:E36"/>
    <mergeCell ref="B37:E3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3</v>
      </c>
      <c s="2" t="s" r="B1">
        <v>25</v>
      </c>
      <c s="2" t="s" r="D1">
        <v>1</v>
      </c>
    </row>
    <row spans="1:5" r="2">
      <c s="2" t="s" r="B2">
        <v>2</v>
      </c>
      <c s="2" t="s" r="C2">
        <v>26</v>
      </c>
      <c s="2" t="s" r="D2">
        <v>2</v>
      </c>
      <c s="2" t="s" r="E2">
        <v>26</v>
      </c>
    </row>
    <row spans="1:5" r="3">
      <c s="3" t="s" r="A3">
        <v>504</v>
      </c>
    </row>
    <row spans="1:5" r="4">
      <c s="4" t="s" r="A4">
        <v>41</v>
      </c>
      <c s="7" t="n" r="B4">
        <v>20</v>
      </c>
      <c s="7" t="n" r="C4">
        <v>3</v>
      </c>
      <c s="7" t="n" r="D4">
        <v>20</v>
      </c>
      <c s="7" t="n" r="E4">
        <v>3</v>
      </c>
    </row>
    <row spans="1:5" r="5">
      <c s="4" t="s" r="A5">
        <v>42</v>
      </c>
      <c s="5" t="n" r="B5">
        <v>-42</v>
      </c>
      <c s="5" t="n" r="C5">
        <v>-30</v>
      </c>
      <c s="5" t="n" r="D5">
        <v>-78</v>
      </c>
      <c s="5" t="n" r="E5">
        <v>-60</v>
      </c>
    </row>
    <row spans="1:5" r="6">
      <c s="4" t="s" r="A6">
        <v>505</v>
      </c>
      <c s="5" t="n" r="B6">
        <v>355</v>
      </c>
      <c s="5" t="n" r="C6">
        <v>285</v>
      </c>
      <c s="5" t="n" r="D6">
        <v>662</v>
      </c>
      <c s="5" t="n" r="E6">
        <v>516</v>
      </c>
    </row>
    <row spans="1:5" r="7">
      <c s="4" t="s" r="A7">
        <v>46</v>
      </c>
      <c s="5" t="n" r="B7">
        <v>-115</v>
      </c>
      <c s="5" t="n" r="C7">
        <v>-93</v>
      </c>
      <c s="5" t="n" r="D7">
        <v>-215</v>
      </c>
      <c s="5" t="n" r="E7">
        <v>-152</v>
      </c>
    </row>
    <row spans="1:5" r="8">
      <c s="4" t="s" r="A8">
        <v>47</v>
      </c>
      <c s="5" t="n" r="B8">
        <v>240</v>
      </c>
      <c s="7" t="n" r="C8">
        <v>192</v>
      </c>
      <c s="5" t="n" r="D8">
        <v>447</v>
      </c>
      <c s="7" t="n" r="E8">
        <v>364</v>
      </c>
    </row>
    <row spans="1:5" r="9">
      <c s="4" t="s" r="A9">
        <v>506</v>
      </c>
    </row>
    <row spans="1:5" r="10">
      <c s="3" t="s" r="A10">
        <v>504</v>
      </c>
    </row>
    <row spans="1:5" r="11">
      <c s="4" t="s" r="A11">
        <v>505</v>
      </c>
      <c s="5" t="n" r="B11">
        <v>0</v>
      </c>
      <c s="5" t="n" r="D11">
        <v>-3</v>
      </c>
    </row>
    <row spans="1:5" r="12">
      <c s="4" t="s" r="A12">
        <v>46</v>
      </c>
      <c s="5" t="n" r="B12">
        <v>0</v>
      </c>
      <c s="5" t="n" r="D12">
        <v>0</v>
      </c>
    </row>
    <row spans="1:5" r="13">
      <c s="4" t="s" r="A13">
        <v>47</v>
      </c>
      <c s="5" t="n" r="B13">
        <v>0</v>
      </c>
      <c s="5" t="n" r="D13">
        <v>-3</v>
      </c>
    </row>
    <row spans="1:5" r="14">
      <c s="4" t="s" r="A14">
        <v>507</v>
      </c>
    </row>
    <row spans="1:5" r="15">
      <c s="3" t="s" r="A15">
        <v>504</v>
      </c>
    </row>
    <row spans="1:5" r="16">
      <c s="4" t="s" r="A16">
        <v>505</v>
      </c>
      <c s="5" t="n" r="B16">
        <v>1</v>
      </c>
      <c s="5" t="n" r="D16">
        <v>6</v>
      </c>
    </row>
    <row spans="1:5" r="17">
      <c s="4" t="s" r="A17">
        <v>46</v>
      </c>
      <c s="5" t="n" r="B17">
        <v>1</v>
      </c>
      <c s="5" t="n" r="D17">
        <v>1</v>
      </c>
    </row>
    <row spans="1:5" r="18">
      <c s="4" t="s" r="A18">
        <v>47</v>
      </c>
      <c s="5" t="n" r="B18">
        <v>2</v>
      </c>
      <c s="5" t="n" r="D18">
        <v>7</v>
      </c>
    </row>
    <row spans="1:5" r="19">
      <c s="4" t="s" r="A19">
        <v>508</v>
      </c>
    </row>
    <row spans="1:5" r="20">
      <c s="3" t="s" r="A20">
        <v>504</v>
      </c>
    </row>
    <row spans="1:5" r="21">
      <c s="4" t="s" r="A21">
        <v>42</v>
      </c>
      <c s="5" t="n" r="B21">
        <v>-2</v>
      </c>
      <c s="5" t="n" r="D21">
        <v>-3</v>
      </c>
    </row>
    <row spans="1:5" r="22">
      <c s="4" t="s" r="A22">
        <v>509</v>
      </c>
    </row>
    <row spans="1:5" r="23">
      <c s="3" t="s" r="A23">
        <v>504</v>
      </c>
    </row>
    <row spans="1:5" r="24">
      <c s="4" t="s" r="A24">
        <v>510</v>
      </c>
      <c s="5" t="n" r="B24">
        <v>3</v>
      </c>
      <c s="5" t="n" r="D24">
        <v>6</v>
      </c>
    </row>
    <row spans="1:5" r="25">
      <c s="4" t="s" r="A25">
        <v>511</v>
      </c>
    </row>
    <row spans="1:5" r="26">
      <c s="3" t="s" r="A26">
        <v>504</v>
      </c>
    </row>
    <row spans="1:5" r="27">
      <c s="4" t="s" r="A27">
        <v>41</v>
      </c>
      <c s="5" t="n" r="B27">
        <v>0</v>
      </c>
      <c s="5" t="n" r="D27">
        <v>-3</v>
      </c>
    </row>
    <row spans="1:5" r="28">
      <c s="4" t="s" r="A28">
        <v>512</v>
      </c>
    </row>
    <row spans="1:5" r="29">
      <c s="3" t="s" r="A29">
        <v>504</v>
      </c>
    </row>
    <row spans="1:5" r="30">
      <c s="4" t="s" r="A30">
        <v>41</v>
      </c>
      <c s="7" t="n" r="B30">
        <v>0</v>
      </c>
      <c s="7" t="n" r="D30">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99</v>
      </c>
      <c s="2" t="s" r="B1">
        <v>1</v>
      </c>
    </row>
    <row spans="1:3" r="2">
      <c s="2" t="s" r="B2">
        <v>2</v>
      </c>
      <c s="2" t="s" r="C2">
        <v>26</v>
      </c>
    </row>
    <row spans="1:3" r="3">
      <c s="3" t="s" r="A3">
        <v>100</v>
      </c>
    </row>
    <row spans="1:3" r="4">
      <c s="4" t="s" r="A4">
        <v>54</v>
      </c>
      <c s="7" t="n" r="B4">
        <v>447</v>
      </c>
      <c s="7" t="n" r="C4">
        <v>364</v>
      </c>
    </row>
    <row spans="1:3" r="5">
      <c s="3" t="s" r="A5">
        <v>101</v>
      </c>
    </row>
    <row spans="1:3" r="6">
      <c s="4" t="s" r="A6">
        <v>37</v>
      </c>
      <c s="5" t="n" r="B6">
        <v>76</v>
      </c>
      <c s="5" t="n" r="C6">
        <v>83</v>
      </c>
    </row>
    <row spans="1:3" r="7">
      <c s="4" t="s" r="A7">
        <v>102</v>
      </c>
      <c s="5" t="n" r="B7">
        <v>55</v>
      </c>
      <c s="5" t="n" r="C7">
        <v>54</v>
      </c>
    </row>
    <row spans="1:3" r="8">
      <c s="4" t="s" r="A8">
        <v>103</v>
      </c>
      <c s="5" t="n" r="B8">
        <v>99</v>
      </c>
      <c s="5" t="n" r="C8">
        <v>57</v>
      </c>
    </row>
    <row spans="1:3" r="9">
      <c s="4" t="s" r="A9">
        <v>86</v>
      </c>
      <c s="5" t="n" r="B9">
        <v>101</v>
      </c>
      <c s="5" t="n" r="C9">
        <v>68</v>
      </c>
    </row>
    <row spans="1:3" r="10">
      <c s="4" t="s" r="A10">
        <v>104</v>
      </c>
      <c s="5" t="n" r="B10">
        <v>-68</v>
      </c>
      <c s="5" t="n" r="C10">
        <v>-17</v>
      </c>
    </row>
    <row spans="1:3" r="11">
      <c s="4" t="s" r="A11">
        <v>69</v>
      </c>
      <c s="5" t="n" r="B11">
        <v>42</v>
      </c>
      <c s="5" t="n" r="C11">
        <v>60</v>
      </c>
    </row>
    <row spans="1:3" r="12">
      <c s="4" t="s" r="A12">
        <v>105</v>
      </c>
      <c s="5" t="n" r="B12">
        <v>752</v>
      </c>
      <c s="5" t="n" r="C12">
        <v>669</v>
      </c>
    </row>
    <row spans="1:3" r="13">
      <c s="3" t="s" r="A13">
        <v>106</v>
      </c>
    </row>
    <row spans="1:3" r="14">
      <c s="4" t="s" r="A14">
        <v>107</v>
      </c>
      <c s="5" t="n" r="B14">
        <v>-159</v>
      </c>
      <c s="5" t="n" r="C14">
        <v>-156</v>
      </c>
    </row>
    <row spans="1:3" r="15">
      <c s="4" t="s" r="A15">
        <v>108</v>
      </c>
      <c s="5" t="n" r="B15">
        <v>581</v>
      </c>
      <c s="5" t="n" r="C15">
        <v>292</v>
      </c>
    </row>
    <row spans="1:3" r="16">
      <c s="4" t="s" r="A16">
        <v>109</v>
      </c>
      <c s="5" t="n" r="B16">
        <v>-12</v>
      </c>
      <c s="5" t="n" r="C16">
        <v>-103</v>
      </c>
    </row>
    <row spans="1:3" r="17">
      <c s="4" t="s" r="A17">
        <v>110</v>
      </c>
      <c s="5" t="n" r="B17">
        <v>14</v>
      </c>
      <c s="5" t="n" r="C17">
        <v>17</v>
      </c>
    </row>
    <row spans="1:3" r="18">
      <c s="4" t="s" r="A18">
        <v>77</v>
      </c>
      <c s="5" t="n" r="B18">
        <v>1</v>
      </c>
      <c s="5" t="n" r="C18">
        <v>-5</v>
      </c>
    </row>
    <row spans="1:3" r="19">
      <c s="4" t="s" r="A19">
        <v>111</v>
      </c>
      <c s="5" t="n" r="B19">
        <v>-72</v>
      </c>
      <c s="5" t="n" r="C19">
        <v>-28</v>
      </c>
    </row>
    <row spans="1:3" r="20">
      <c s="4" t="s" r="A20">
        <v>112</v>
      </c>
      <c s="5" t="n" r="B20">
        <v>-136</v>
      </c>
      <c s="5" t="n" r="C20">
        <v>-184</v>
      </c>
    </row>
    <row spans="1:3" r="21">
      <c s="4" t="s" r="A21">
        <v>113</v>
      </c>
      <c s="5" t="n" r="B21">
        <v>121</v>
      </c>
      <c s="5" t="n" r="C21">
        <v>0</v>
      </c>
    </row>
    <row spans="1:3" r="22">
      <c s="4" t="s" r="A22">
        <v>69</v>
      </c>
      <c s="5" t="n" r="B22">
        <v>14</v>
      </c>
      <c s="5" t="n" r="C22">
        <v>-16</v>
      </c>
    </row>
    <row spans="1:3" r="23">
      <c s="4" t="s" r="A23">
        <v>114</v>
      </c>
      <c s="5" t="n" r="B23">
        <v>352</v>
      </c>
      <c s="5" t="n" r="C23">
        <v>-183</v>
      </c>
    </row>
    <row spans="1:3" r="24">
      <c s="3" t="s" r="A24">
        <v>115</v>
      </c>
    </row>
    <row spans="1:3" r="25">
      <c s="4" t="s" r="A25">
        <v>116</v>
      </c>
      <c s="5" t="n" r="B25">
        <v>136</v>
      </c>
      <c s="5" t="n" r="C25">
        <v>250</v>
      </c>
    </row>
    <row spans="1:3" r="26">
      <c s="4" t="s" r="A26">
        <v>117</v>
      </c>
      <c s="5" t="n" r="B26">
        <v>-4</v>
      </c>
      <c s="5" t="n" r="C26">
        <v>-3</v>
      </c>
    </row>
    <row spans="1:3" r="27">
      <c s="4" t="s" r="A27">
        <v>118</v>
      </c>
      <c s="5" t="n" r="B27">
        <v>31</v>
      </c>
      <c s="5" t="n" r="C27">
        <v>99</v>
      </c>
    </row>
    <row spans="1:3" r="28">
      <c s="4" t="s" r="A28">
        <v>119</v>
      </c>
      <c s="5" t="n" r="B28">
        <v>-124</v>
      </c>
      <c s="5" t="n" r="C28">
        <v>-109</v>
      </c>
    </row>
    <row spans="1:3" r="29">
      <c s="4" t="s" r="A29">
        <v>120</v>
      </c>
      <c s="5" t="n" r="B29">
        <v>-1107</v>
      </c>
      <c s="5" t="n" r="C29">
        <v>-657</v>
      </c>
    </row>
    <row spans="1:3" r="30">
      <c s="4" t="s" r="A30">
        <v>121</v>
      </c>
      <c s="5" t="n" r="B30">
        <v>-1068</v>
      </c>
      <c s="5" t="n" r="C30">
        <v>-420</v>
      </c>
    </row>
    <row spans="1:3" r="31">
      <c s="4" t="s" r="A31">
        <v>122</v>
      </c>
      <c s="5" t="n" r="B31">
        <v>36</v>
      </c>
      <c s="5" t="n" r="C31">
        <v>66</v>
      </c>
    </row>
    <row spans="1:3" r="32">
      <c s="4" t="s" r="A32">
        <v>123</v>
      </c>
      <c s="5" t="n" r="B32">
        <v>104</v>
      </c>
      <c s="5" t="n" r="C32">
        <v>126</v>
      </c>
    </row>
    <row spans="1:3" r="33">
      <c s="4" t="s" r="A33">
        <v>124</v>
      </c>
      <c s="7" t="n" r="B33">
        <v>140</v>
      </c>
      <c s="7" t="n" r="C33">
        <v>1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3</v>
      </c>
      <c s="2" t="s" r="B1">
        <v>25</v>
      </c>
      <c s="2" t="s" r="D1">
        <v>1</v>
      </c>
    </row>
    <row spans="1:5" r="2">
      <c s="2" t="s" r="B2">
        <v>2</v>
      </c>
      <c s="2" t="s" r="C2">
        <v>26</v>
      </c>
      <c s="2" t="s" r="D2">
        <v>2</v>
      </c>
      <c s="2" t="s" r="E2">
        <v>26</v>
      </c>
    </row>
    <row spans="1:5" r="3">
      <c s="3" t="s" r="A3">
        <v>514</v>
      </c>
    </row>
    <row spans="1:5" r="4">
      <c s="4" t="s" r="A4">
        <v>491</v>
      </c>
      <c s="7" t="n" r="D4">
        <v>-2200</v>
      </c>
    </row>
    <row spans="1:5" r="5">
      <c s="4" t="s" r="A5">
        <v>515</v>
      </c>
      <c s="13" t="n" r="D5">
        <v>279.9</v>
      </c>
    </row>
    <row spans="1:5" r="6">
      <c s="4" t="s" r="A6">
        <v>54</v>
      </c>
      <c s="7" t="n" r="B6">
        <v>240</v>
      </c>
      <c s="7" t="n" r="C6">
        <v>192</v>
      </c>
      <c s="7" t="n" r="D6">
        <v>447</v>
      </c>
      <c s="7" t="n" r="E6">
        <v>364</v>
      </c>
    </row>
    <row spans="1:5" r="7">
      <c s="4" t="s" r="A7">
        <v>516</v>
      </c>
      <c s="5" t="n" r="B7">
        <v>2</v>
      </c>
      <c s="7" t="n" r="C7">
        <v>2</v>
      </c>
      <c s="5" t="n" r="D7">
        <v>-18</v>
      </c>
      <c s="7" t="n" r="E7">
        <v>5</v>
      </c>
    </row>
    <row spans="1:5" r="8">
      <c s="4" t="s" r="A8">
        <v>517</v>
      </c>
      <c s="5" t="n" r="D8">
        <v>-124</v>
      </c>
    </row>
    <row spans="1:5" r="9">
      <c s="4" t="s" r="A9">
        <v>518</v>
      </c>
      <c s="7" t="n" r="D9">
        <v>7</v>
      </c>
    </row>
    <row spans="1:5" r="10">
      <c s="4" t="s" r="A10">
        <v>519</v>
      </c>
      <c s="5" t="n" r="D10">
        <v>2</v>
      </c>
    </row>
    <row spans="1:5" r="11">
      <c s="4" t="s" r="A11">
        <v>120</v>
      </c>
      <c s="7" t="n" r="D11">
        <v>-1145</v>
      </c>
    </row>
    <row spans="1:5" r="12">
      <c s="4" t="s" r="A12">
        <v>520</v>
      </c>
      <c s="13" t="n" r="D12">
        <v>-14.6</v>
      </c>
    </row>
    <row spans="1:5" r="13">
      <c s="4" t="s" r="A13">
        <v>493</v>
      </c>
      <c s="7" t="n" r="B13">
        <v>-3033</v>
      </c>
      <c s="7" t="n" r="D13">
        <v>-3033</v>
      </c>
    </row>
    <row spans="1:5" r="14">
      <c s="4" t="s" r="A14">
        <v>521</v>
      </c>
      <c s="13" t="n" r="B14">
        <v>267.3</v>
      </c>
      <c s="13" t="n" r="D14">
        <v>267.3</v>
      </c>
    </row>
    <row spans="1:5" r="15">
      <c s="4" t="s" r="A15">
        <v>522</v>
      </c>
      <c s="8" t="n" r="D15">
        <v>0.45</v>
      </c>
    </row>
    <row spans="1:5" r="16">
      <c s="4" t="s" r="A16">
        <v>523</v>
      </c>
    </row>
    <row spans="1:5" r="17">
      <c s="3" t="s" r="A17">
        <v>514</v>
      </c>
    </row>
    <row spans="1:5" r="18">
      <c s="4" t="s" r="A18">
        <v>491</v>
      </c>
      <c s="7" t="n" r="D18">
        <v>2802</v>
      </c>
    </row>
    <row spans="1:5" r="19">
      <c s="4" t="s" r="A19">
        <v>518</v>
      </c>
      <c s="5" t="n" r="D19">
        <v>-21</v>
      </c>
    </row>
    <row spans="1:5" r="20">
      <c s="4" t="s" r="A20">
        <v>493</v>
      </c>
      <c s="7" t="n" r="B20">
        <v>2781</v>
      </c>
      <c s="5" t="n" r="D20">
        <v>2781</v>
      </c>
    </row>
    <row spans="1:5" r="21">
      <c s="4" t="s" r="A21">
        <v>524</v>
      </c>
    </row>
    <row spans="1:5" r="22">
      <c s="3" t="s" r="A22">
        <v>514</v>
      </c>
    </row>
    <row spans="1:5" r="23">
      <c s="4" t="s" r="A23">
        <v>491</v>
      </c>
      <c s="5" t="n" r="D23">
        <v>4286</v>
      </c>
    </row>
    <row spans="1:5" r="24">
      <c s="4" t="s" r="A24">
        <v>54</v>
      </c>
      <c s="5" t="n" r="D24">
        <v>447</v>
      </c>
    </row>
    <row spans="1:5" r="25">
      <c s="4" t="s" r="A25">
        <v>517</v>
      </c>
      <c s="5" t="n" r="D25">
        <v>-124</v>
      </c>
    </row>
    <row spans="1:5" r="26">
      <c s="4" t="s" r="A26">
        <v>518</v>
      </c>
      <c s="5" t="n" r="D26">
        <v>-36</v>
      </c>
    </row>
    <row spans="1:5" r="27">
      <c s="4" t="s" r="A27">
        <v>120</v>
      </c>
      <c s="5" t="n" r="D27">
        <v>0</v>
      </c>
    </row>
    <row spans="1:5" r="28">
      <c s="4" t="s" r="A28">
        <v>493</v>
      </c>
      <c s="5" t="n" r="B28">
        <v>4573</v>
      </c>
      <c s="5" t="n" r="D28">
        <v>4573</v>
      </c>
    </row>
    <row spans="1:5" r="29">
      <c s="4" t="s" r="A29">
        <v>525</v>
      </c>
    </row>
    <row spans="1:5" r="30">
      <c s="3" t="s" r="A30">
        <v>514</v>
      </c>
    </row>
    <row spans="1:5" r="31">
      <c s="4" t="s" r="A31">
        <v>491</v>
      </c>
      <c s="5" t="n" r="D31">
        <v>-9223</v>
      </c>
    </row>
    <row spans="1:5" r="32">
      <c s="4" t="s" r="A32">
        <v>518</v>
      </c>
      <c s="5" t="n" r="D32">
        <v>64</v>
      </c>
    </row>
    <row spans="1:5" r="33">
      <c s="4" t="s" r="A33">
        <v>120</v>
      </c>
      <c s="5" t="n" r="D33">
        <v>-1145</v>
      </c>
    </row>
    <row spans="1:5" r="34">
      <c s="4" t="s" r="A34">
        <v>493</v>
      </c>
      <c s="5" t="n" r="B34">
        <v>-10304</v>
      </c>
      <c s="5" t="n" r="D34">
        <v>-10304</v>
      </c>
    </row>
    <row spans="1:5" r="35">
      <c s="4" t="s" r="A35">
        <v>501</v>
      </c>
    </row>
    <row spans="1:5" r="36">
      <c s="3" t="s" r="A36">
        <v>514</v>
      </c>
    </row>
    <row spans="1:5" r="37">
      <c s="4" t="s" r="A37">
        <v>491</v>
      </c>
      <c s="5" t="n" r="D37">
        <v>-70</v>
      </c>
    </row>
    <row spans="1:5" r="38">
      <c s="4" t="s" r="A38">
        <v>516</v>
      </c>
      <c s="5" t="n" r="D38">
        <v>-18</v>
      </c>
    </row>
    <row spans="1:5" r="39">
      <c s="4" t="s" r="A39">
        <v>493</v>
      </c>
      <c s="5" t="n" r="B39">
        <v>-88</v>
      </c>
      <c s="5" t="n" r="D39">
        <v>-88</v>
      </c>
    </row>
    <row spans="1:5" r="40">
      <c s="4" t="s" r="A40">
        <v>92</v>
      </c>
    </row>
    <row spans="1:5" r="41">
      <c s="3" t="s" r="A41">
        <v>514</v>
      </c>
    </row>
    <row spans="1:5" r="42">
      <c s="4" t="s" r="A42">
        <v>491</v>
      </c>
      <c s="5" t="n" r="D42">
        <v>5</v>
      </c>
    </row>
    <row spans="1:5" r="43">
      <c s="4" t="s" r="A43">
        <v>493</v>
      </c>
      <c s="7" t="n" r="B43">
        <v>5</v>
      </c>
      <c s="7" t="n" r="D43">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s="1" t="s" r="A1">
        <v>526</v>
      </c>
      <c s="2" t="s" r="B1">
        <v>1</v>
      </c>
    </row>
    <row spans="1:2" r="2">
      <c s="2" t="s" r="B2">
        <v>527</v>
      </c>
    </row>
    <row spans="1:2" r="3">
      <c s="3" t="s" r="A3">
        <v>159</v>
      </c>
    </row>
    <row spans="1:2" r="4">
      <c s="4" t="s" r="A4">
        <v>528</v>
      </c>
      <c s="5" t="n" r="B4">
        <v>3</v>
      </c>
    </row>
    <row spans="1:2" r="5">
      <c s="4" t="s" r="A5">
        <v>529</v>
      </c>
      <c s="5" t="n" r="B5">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530</v>
      </c>
      <c s="2" t="s" r="B1">
        <v>25</v>
      </c>
      <c s="2" t="s" r="D1">
        <v>1</v>
      </c>
    </row>
    <row spans="1:5" r="2">
      <c s="2" t="s" r="B2">
        <v>2</v>
      </c>
      <c s="2" t="s" r="C2">
        <v>26</v>
      </c>
      <c s="2" t="s" r="D2">
        <v>2</v>
      </c>
      <c s="2" t="s" r="E2">
        <v>26</v>
      </c>
    </row>
    <row spans="1:5" r="3">
      <c s="3" t="s" r="A3">
        <v>531</v>
      </c>
    </row>
    <row spans="1:5" r="4">
      <c s="4" t="s" r="A4">
        <v>33</v>
      </c>
      <c s="7" t="n" r="B4">
        <v>3689</v>
      </c>
      <c s="7" t="n" r="C4">
        <v>3484</v>
      </c>
      <c s="7" t="n" r="D4">
        <v>7202</v>
      </c>
      <c s="7" t="n" r="E4">
        <v>6777</v>
      </c>
    </row>
    <row spans="1:5" r="5">
      <c s="4" t="s" r="A5">
        <v>532</v>
      </c>
    </row>
    <row spans="1:5" r="6">
      <c s="3" t="s" r="A6">
        <v>531</v>
      </c>
    </row>
    <row spans="1:5" r="7">
      <c s="4" t="s" r="A7">
        <v>33</v>
      </c>
      <c s="5" t="n" r="B7">
        <v>3622</v>
      </c>
      <c s="5" t="n" r="C7">
        <v>3417</v>
      </c>
      <c s="5" t="n" r="D7">
        <v>7077</v>
      </c>
      <c s="5" t="n" r="E7">
        <v>6653</v>
      </c>
    </row>
    <row spans="1:5" r="8">
      <c s="4" t="s" r="A8">
        <v>533</v>
      </c>
    </row>
    <row spans="1:5" r="9">
      <c s="3" t="s" r="A9">
        <v>531</v>
      </c>
    </row>
    <row spans="1:5" r="10">
      <c s="4" t="s" r="A10">
        <v>33</v>
      </c>
      <c s="5" t="n" r="B10">
        <v>67</v>
      </c>
      <c s="5" t="n" r="C10">
        <v>67</v>
      </c>
      <c s="5" t="n" r="D10">
        <v>125</v>
      </c>
      <c s="5" t="n" r="E10">
        <v>124</v>
      </c>
    </row>
    <row spans="1:5" r="11">
      <c s="4" t="s" r="A11">
        <v>534</v>
      </c>
    </row>
    <row spans="1:5" r="12">
      <c s="3" t="s" r="A12">
        <v>531</v>
      </c>
    </row>
    <row spans="1:5" r="13">
      <c s="4" t="s" r="A13">
        <v>33</v>
      </c>
      <c s="5" t="n" r="B13">
        <v>2252</v>
      </c>
      <c s="5" t="n" r="C13">
        <v>2099</v>
      </c>
      <c s="5" t="n" r="D13">
        <v>4427</v>
      </c>
      <c s="5" t="n" r="E13">
        <v>4148</v>
      </c>
    </row>
    <row spans="1:5" r="14">
      <c s="4" t="s" r="A14">
        <v>535</v>
      </c>
    </row>
    <row spans="1:5" r="15">
      <c s="3" t="s" r="A15">
        <v>531</v>
      </c>
    </row>
    <row spans="1:5" r="16">
      <c s="4" t="s" r="A16">
        <v>33</v>
      </c>
      <c s="5" t="n" r="B16">
        <v>821</v>
      </c>
      <c s="5" t="n" r="C16">
        <v>750</v>
      </c>
      <c s="5" t="n" r="D16">
        <v>1559</v>
      </c>
      <c s="5" t="n" r="E16">
        <v>1417</v>
      </c>
    </row>
    <row spans="1:5" r="17">
      <c s="4" t="s" r="A17">
        <v>536</v>
      </c>
    </row>
    <row spans="1:5" r="18">
      <c s="3" t="s" r="A18">
        <v>531</v>
      </c>
    </row>
    <row spans="1:5" r="19">
      <c s="4" t="s" r="A19">
        <v>33</v>
      </c>
      <c s="7" t="n" r="B19">
        <v>549</v>
      </c>
      <c s="7" t="n" r="C19">
        <v>568</v>
      </c>
      <c s="7" t="n" r="D19">
        <v>1091</v>
      </c>
      <c s="7" t="n" r="E19">
        <v>10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7</v>
      </c>
      <c s="2" t="s" r="B1">
        <v>25</v>
      </c>
      <c s="2" t="s" r="D1">
        <v>1</v>
      </c>
    </row>
    <row spans="1:5" r="2">
      <c s="2" t="s" r="B2">
        <v>2</v>
      </c>
      <c s="2" t="s" r="C2">
        <v>26</v>
      </c>
      <c s="2" t="s" r="D2">
        <v>2</v>
      </c>
      <c s="2" t="s" r="E2">
        <v>26</v>
      </c>
    </row>
    <row spans="1:5" r="3">
      <c s="3" t="s" r="A3">
        <v>538</v>
      </c>
    </row>
    <row spans="1:5" r="4">
      <c s="4" t="s" r="A4">
        <v>539</v>
      </c>
      <c s="7" t="n" r="B4">
        <v>369</v>
      </c>
      <c s="7" t="n" r="C4">
        <v>316</v>
      </c>
      <c s="7" t="n" r="D4">
        <v>701</v>
      </c>
      <c s="7" t="n" r="E4">
        <v>570</v>
      </c>
    </row>
    <row spans="1:5" r="5">
      <c s="4" t="s" r="A5">
        <v>540</v>
      </c>
      <c s="5" t="n" r="B5">
        <v>-36</v>
      </c>
      <c s="5" t="n" r="C5">
        <v>-26</v>
      </c>
      <c s="5" t="n" r="D5">
        <v>-64</v>
      </c>
      <c s="5" t="n" r="E5">
        <v>-51</v>
      </c>
    </row>
    <row spans="1:5" r="6">
      <c s="4" t="s" r="A6">
        <v>103</v>
      </c>
      <c s="5" t="n" r="B6">
        <v>-115</v>
      </c>
      <c s="5" t="n" r="C6">
        <v>-93</v>
      </c>
      <c s="5" t="n" r="D6">
        <v>-215</v>
      </c>
      <c s="5" t="n" r="E6">
        <v>-152</v>
      </c>
    </row>
    <row spans="1:5" r="7">
      <c s="4" t="s" r="A7">
        <v>54</v>
      </c>
      <c s="5" t="n" r="B7">
        <v>240</v>
      </c>
      <c s="5" t="n" r="C7">
        <v>192</v>
      </c>
      <c s="5" t="n" r="D7">
        <v>447</v>
      </c>
      <c s="5" t="n" r="E7">
        <v>364</v>
      </c>
    </row>
    <row spans="1:5" r="8">
      <c s="4" t="s" r="A8">
        <v>532</v>
      </c>
    </row>
    <row spans="1:5" r="9">
      <c s="3" t="s" r="A9">
        <v>538</v>
      </c>
    </row>
    <row spans="1:5" r="10">
      <c s="4" t="s" r="A10">
        <v>539</v>
      </c>
      <c s="5" t="n" r="B10">
        <v>388</v>
      </c>
      <c s="5" t="n" r="C10">
        <v>379</v>
      </c>
      <c s="5" t="n" r="D10">
        <v>762</v>
      </c>
      <c s="5" t="n" r="E10">
        <v>690</v>
      </c>
    </row>
    <row spans="1:5" r="11">
      <c s="4" t="s" r="A11">
        <v>533</v>
      </c>
    </row>
    <row spans="1:5" r="12">
      <c s="3" t="s" r="A12">
        <v>538</v>
      </c>
    </row>
    <row spans="1:5" r="13">
      <c s="4" t="s" r="A13">
        <v>539</v>
      </c>
      <c s="5" t="n" r="B13">
        <v>3</v>
      </c>
      <c s="5" t="n" r="C13">
        <v>-68</v>
      </c>
      <c s="5" t="n" r="D13">
        <v>-36</v>
      </c>
      <c s="5" t="n" r="E13">
        <v>-123</v>
      </c>
    </row>
    <row spans="1:5" r="14">
      <c s="4" t="s" r="A14">
        <v>534</v>
      </c>
    </row>
    <row spans="1:5" r="15">
      <c s="3" t="s" r="A15">
        <v>538</v>
      </c>
    </row>
    <row spans="1:5" r="16">
      <c s="4" t="s" r="A16">
        <v>539</v>
      </c>
      <c s="5" t="n" r="B16">
        <v>152</v>
      </c>
      <c s="5" t="n" r="C16">
        <v>154</v>
      </c>
      <c s="5" t="n" r="D16">
        <v>298</v>
      </c>
      <c s="5" t="n" r="E16">
        <v>285</v>
      </c>
    </row>
    <row spans="1:5" r="17">
      <c s="4" t="s" r="A17">
        <v>535</v>
      </c>
    </row>
    <row spans="1:5" r="18">
      <c s="3" t="s" r="A18">
        <v>538</v>
      </c>
    </row>
    <row spans="1:5" r="19">
      <c s="4" t="s" r="A19">
        <v>539</v>
      </c>
      <c s="5" t="n" r="B19">
        <v>179</v>
      </c>
      <c s="5" t="n" r="C19">
        <v>151</v>
      </c>
      <c s="5" t="n" r="D19">
        <v>330</v>
      </c>
      <c s="5" t="n" r="E19">
        <v>266</v>
      </c>
    </row>
    <row spans="1:5" r="20">
      <c s="4" t="s" r="A20">
        <v>536</v>
      </c>
    </row>
    <row spans="1:5" r="21">
      <c s="3" t="s" r="A21">
        <v>538</v>
      </c>
    </row>
    <row spans="1:5" r="22">
      <c s="4" t="s" r="A22">
        <v>539</v>
      </c>
      <c s="7" t="n" r="B22">
        <v>57</v>
      </c>
      <c s="7" t="n" r="C22">
        <v>74</v>
      </c>
      <c s="7" t="n" r="D22">
        <v>134</v>
      </c>
      <c s="7" t="n" r="E22">
        <v>1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541</v>
      </c>
      <c s="2" t="s" r="B1">
        <v>1</v>
      </c>
    </row>
    <row spans="1:3" r="2">
      <c s="2" t="s" r="B2">
        <v>2</v>
      </c>
      <c s="2" t="s" r="C2">
        <v>63</v>
      </c>
    </row>
    <row spans="1:3" r="3">
      <c s="3" t="s" r="A3">
        <v>542</v>
      </c>
    </row>
    <row spans="1:3" r="4">
      <c s="4" t="s" r="A4">
        <v>543</v>
      </c>
      <c s="7" t="n" r="B4">
        <v>1016</v>
      </c>
      <c s="7" t="n" r="C4">
        <v>948</v>
      </c>
    </row>
    <row spans="1:3" r="5">
      <c s="4" t="s" r="A5">
        <v>544</v>
      </c>
      <c s="5" t="n" r="B5">
        <v>-54</v>
      </c>
      <c s="5" t="n" r="C5">
        <v>-54</v>
      </c>
    </row>
    <row spans="1:3" r="6">
      <c s="4" t="s" r="A6">
        <v>75</v>
      </c>
      <c s="5" t="n" r="B6">
        <v>962</v>
      </c>
      <c s="5" t="n" r="C6">
        <v>894</v>
      </c>
    </row>
    <row spans="1:3" r="7">
      <c s="4" t="s" r="A7">
        <v>545</v>
      </c>
      <c s="5" t="n" r="B7">
        <v>17</v>
      </c>
    </row>
    <row spans="1:3" r="8">
      <c s="4" t="s" r="A8">
        <v>546</v>
      </c>
      <c s="5" t="n" r="B8">
        <v>51</v>
      </c>
    </row>
    <row spans="1:3" r="9">
      <c s="4" t="s" r="A9">
        <v>534</v>
      </c>
    </row>
    <row spans="1:3" r="10">
      <c s="3" t="s" r="A10">
        <v>542</v>
      </c>
    </row>
    <row spans="1:3" r="11">
      <c s="4" t="s" r="A11">
        <v>543</v>
      </c>
      <c s="5" t="n" r="B11">
        <v>409</v>
      </c>
      <c s="5" t="n" r="C11">
        <v>392</v>
      </c>
    </row>
    <row spans="1:3" r="12">
      <c s="4" t="s" r="A12">
        <v>544</v>
      </c>
      <c s="5" t="n" r="B12">
        <v>0</v>
      </c>
      <c s="5" t="n" r="C12">
        <v>0</v>
      </c>
    </row>
    <row spans="1:3" r="13">
      <c s="4" t="s" r="A13">
        <v>75</v>
      </c>
      <c s="5" t="n" r="B13">
        <v>409</v>
      </c>
      <c s="5" t="n" r="C13">
        <v>392</v>
      </c>
    </row>
    <row spans="1:3" r="14">
      <c s="4" t="s" r="A14">
        <v>545</v>
      </c>
      <c s="5" t="n" r="B14">
        <v>17</v>
      </c>
    </row>
    <row spans="1:3" r="15">
      <c s="4" t="s" r="A15">
        <v>546</v>
      </c>
      <c s="5" t="n" r="B15">
        <v>0</v>
      </c>
    </row>
    <row spans="1:3" r="16">
      <c s="4" t="s" r="A16">
        <v>535</v>
      </c>
    </row>
    <row spans="1:3" r="17">
      <c s="3" t="s" r="A17">
        <v>542</v>
      </c>
    </row>
    <row spans="1:3" r="18">
      <c s="4" t="s" r="A18">
        <v>543</v>
      </c>
      <c s="5" t="n" r="B18">
        <v>125</v>
      </c>
      <c s="5" t="n" r="C18">
        <v>125</v>
      </c>
    </row>
    <row spans="1:3" r="19">
      <c s="4" t="s" r="A19">
        <v>544</v>
      </c>
      <c s="5" t="n" r="B19">
        <v>-54</v>
      </c>
      <c s="5" t="n" r="C19">
        <v>-54</v>
      </c>
    </row>
    <row spans="1:3" r="20">
      <c s="4" t="s" r="A20">
        <v>75</v>
      </c>
      <c s="5" t="n" r="B20">
        <v>71</v>
      </c>
      <c s="5" t="n" r="C20">
        <v>71</v>
      </c>
    </row>
    <row spans="1:3" r="21">
      <c s="4" t="s" r="A21">
        <v>545</v>
      </c>
      <c s="5" t="n" r="B21">
        <v>0</v>
      </c>
    </row>
    <row spans="1:3" r="22">
      <c s="4" t="s" r="A22">
        <v>546</v>
      </c>
      <c s="5" t="n" r="B22">
        <v>0</v>
      </c>
    </row>
    <row spans="1:3" r="23">
      <c s="4" t="s" r="A23">
        <v>536</v>
      </c>
    </row>
    <row spans="1:3" r="24">
      <c s="3" t="s" r="A24">
        <v>542</v>
      </c>
    </row>
    <row spans="1:3" r="25">
      <c s="4" t="s" r="A25">
        <v>543</v>
      </c>
      <c s="5" t="n" r="B25">
        <v>482</v>
      </c>
      <c s="5" t="n" r="C25">
        <v>431</v>
      </c>
    </row>
    <row spans="1:3" r="26">
      <c s="4" t="s" r="A26">
        <v>544</v>
      </c>
      <c s="5" t="n" r="B26">
        <v>0</v>
      </c>
      <c s="5" t="n" r="C26">
        <v>0</v>
      </c>
    </row>
    <row spans="1:3" r="27">
      <c s="4" t="s" r="A27">
        <v>75</v>
      </c>
      <c s="5" t="n" r="B27">
        <v>482</v>
      </c>
      <c s="7" t="n" r="C27">
        <v>431</v>
      </c>
    </row>
    <row spans="1:3" r="28">
      <c s="4" t="s" r="A28">
        <v>545</v>
      </c>
      <c s="5" t="n" r="B28">
        <v>0</v>
      </c>
    </row>
    <row spans="1:3" r="29">
      <c s="4" t="s" r="A29">
        <v>546</v>
      </c>
      <c s="7" t="n" r="B29">
        <v>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BALANCE </vt:lpstr>
      <vt:lpstr>CONDENSED CONSOLIDATED STATEME5</vt:lpstr>
      <vt:lpstr>Basis of Presentation</vt:lpstr>
      <vt:lpstr>Acquisitions and Dispositions</vt:lpstr>
      <vt:lpstr>Earnings Per Share</vt:lpstr>
      <vt:lpstr>Share-Based Compensation</vt:lpstr>
      <vt:lpstr>Income Taxes</vt:lpstr>
      <vt:lpstr>Commitments and Contingencies</vt:lpstr>
      <vt:lpstr>Long-Term Debt</vt:lpstr>
      <vt:lpstr>Property and Equipment</vt:lpstr>
      <vt:lpstr>Notes Receivable</vt:lpstr>
      <vt:lpstr>Fair Value of Financial Instrum</vt:lpstr>
      <vt:lpstr>Other Comprehensive (Loss) Inco</vt:lpstr>
      <vt:lpstr>Business Segments</vt:lpstr>
      <vt:lpstr>Basis of Presentation (Policies</vt:lpstr>
      <vt:lpstr>Earnings Per Share (Tables)</vt:lpstr>
      <vt:lpstr>Share-Based Compensation (Table</vt:lpstr>
      <vt:lpstr>Commitments and Contingencies (</vt:lpstr>
      <vt:lpstr>Long-Term Debt (Tables)</vt:lpstr>
      <vt:lpstr>Property and Equipment (Tables)</vt:lpstr>
      <vt:lpstr>Notes Receivable (Tables)</vt:lpstr>
      <vt:lpstr>Fair Value of Financial Instr25</vt:lpstr>
      <vt:lpstr>Other Comprehensive (Loss) In26</vt:lpstr>
      <vt:lpstr>Business Segments (Tables)</vt:lpstr>
      <vt:lpstr>Acquisitions and Dispositions -</vt:lpstr>
      <vt:lpstr>Acquisitions and Dispositions29</vt:lpstr>
      <vt:lpstr>Earnings Per Share - Reconcilia</vt:lpstr>
      <vt:lpstr>Earnings Per Share - Additional</vt:lpstr>
      <vt:lpstr>Share-Based Compensation - Addi</vt:lpstr>
      <vt:lpstr>Share Based Compensation - Assu</vt:lpstr>
      <vt:lpstr>Income Taxes - Additional Infor</vt:lpstr>
      <vt:lpstr>Commitments and Contingencies -</vt:lpstr>
      <vt:lpstr>Commitments and Contingencies36</vt:lpstr>
      <vt:lpstr>Commitments and Contingencies37</vt:lpstr>
      <vt:lpstr>Commitments and Contingencies38</vt:lpstr>
      <vt:lpstr>Long-Term Debt (Detail)</vt:lpstr>
      <vt:lpstr>Long-Term Debt - Additional Inf</vt:lpstr>
      <vt:lpstr>Long-Term Debt - Debt Principal</vt:lpstr>
      <vt:lpstr>Property and Equipment (Details</vt:lpstr>
      <vt:lpstr>Notes Receivable - Composition </vt:lpstr>
      <vt:lpstr>Notes Receivable - Principal Pa</vt:lpstr>
      <vt:lpstr>Notes Receivable - Additional I</vt:lpstr>
      <vt:lpstr>Fair Value of Financial Instr46</vt:lpstr>
      <vt:lpstr>Fair Value of Financial Instr47</vt:lpstr>
      <vt:lpstr>Other Comprehensive (Loss) In48</vt:lpstr>
      <vt:lpstr>Other Comprehensive (Loss) In49</vt:lpstr>
      <vt:lpstr>Other Comprehensive (Loss) In50</vt:lpstr>
      <vt:lpstr>Business Segments - Additional </vt:lpstr>
      <vt:lpstr>Business Segments - Segment Rev</vt:lpstr>
      <vt:lpstr>Business Segments - Segment Pro</vt:lpstr>
      <vt:lpstr>Business Segments - Goodwill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50:27Z</dcterms:created>
  <dcterms:modified xmlns:dcterms="http://purl.org/dc/terms/" xmlns:xsi="http://www.w3.org/2001/XMLSchema-instance" xsi:type="dcterms:W3CDTF">2015-07-30T11:50:27Z</dcterms:modified>
  <dc:title xmlns:dc="http://purl.org/dc/elements/1.1/">Untitled</dc:title>
  <dc:description xmlns:dc="http://purl.org/dc/elements/1.1/"/>
  <dc:subject xmlns:dc="http://purl.org/dc/elements/1.1/"/>
  <cp:keywords/>
  <cp:category/>
</cp:coreProperties>
</file>